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and Plan " sheetId="6" r:id="rId6"/>
    <s:sheet name="Going Concern Uncertainty and P" sheetId="7" r:id="rId7"/>
    <s:sheet name="Acquisition of Preferred Rx, LL" sheetId="8" r:id="rId8"/>
    <s:sheet name="Anticipated Acquisition of Derm" sheetId="9" r:id="rId9"/>
    <s:sheet name="Fair Value of Financial Instrum" sheetId="10" r:id="rId10"/>
    <s:sheet name="Disclosures About Segments Of O" sheetId="11" r:id="rId11"/>
    <s:sheet name="Accrued Expenses and Other Curr" sheetId="12" r:id="rId12"/>
    <s:sheet name="Related Party Transactions" sheetId="13" r:id="rId13"/>
    <s:sheet name="Income Taxes" sheetId="14" r:id="rId14"/>
    <s:sheet name="Income (Loss) per Share" sheetId="15" r:id="rId15"/>
    <s:sheet name="Capital Stock Transactions and " sheetId="16" r:id="rId16"/>
    <s:sheet name="Major Customer" sheetId="17" r:id="rId17"/>
    <s:sheet name="Subsequent Events" sheetId="18" r:id="rId18"/>
    <s:sheet name="Acquisition of Preferred Rx, 19" sheetId="19" r:id="rId19"/>
    <s:sheet name="Anticipated Acquisition of De20" sheetId="20" r:id="rId20"/>
    <s:sheet name="Disclosures About Segments Of21" sheetId="21" r:id="rId21"/>
    <s:sheet name="Accrued Expenses and Other Cu22" sheetId="22" r:id="rId22"/>
    <s:sheet name="Going Concern Uncertainty and23" sheetId="23" r:id="rId23"/>
    <s:sheet name="Acquisition (Details)" sheetId="24" r:id="rId24"/>
    <s:sheet name="Anticipated Acquisition of De25" sheetId="25" r:id="rId25"/>
    <s:sheet name="Anticipated Acquisition of De26" sheetId="26" r:id="rId26"/>
    <s:sheet name="Disclosures About Segments Of27" sheetId="27" r:id="rId27"/>
    <s:sheet name="Accrued Expenses and Other Cu28" sheetId="28" r:id="rId28"/>
    <s:sheet name="Related Party Transactions (Det" sheetId="29" r:id="rId29"/>
    <s:sheet name="Income Taxes (Details Narrative" sheetId="30" r:id="rId30"/>
    <s:sheet name="Major Customer (Details Narrati" sheetId="31" r:id="rId31"/>
  </s:sheets>
  <s:definedNames/>
  <s:calcPr calcId="124519" calcMode="auto" fullCalcOnLoad="1"/>
</s:workbook>
</file>

<file path=xl/sharedStrings.xml><?xml version="1.0" encoding="utf-8"?>
<sst xmlns="http://schemas.openxmlformats.org/spreadsheetml/2006/main" uniqueCount="251">
  <si>
    <t>Document and Entity Information - shares</t>
  </si>
  <si>
    <t>9 Months Ended</t>
  </si>
  <si>
    <t>Sep. 30, 2015</t>
  </si>
  <si>
    <t>Nov. 13, 2015</t>
  </si>
  <si>
    <t>Document And Entity Information</t>
  </si>
  <si>
    <t>Entity Registrant Name</t>
  </si>
  <si>
    <t>Titanium Healthcar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Successor - USD ($)</t>
  </si>
  <si>
    <t>Dec. 31, 2014</t>
  </si>
  <si>
    <t>Current Assets:</t>
  </si>
  <si>
    <t>Cash</t>
  </si>
  <si>
    <t>Accounts receivable</t>
  </si>
  <si>
    <t>Inventories</t>
  </si>
  <si>
    <t>Prepaid expenses and other current assets</t>
  </si>
  <si>
    <t>Total current assets</t>
  </si>
  <si>
    <t>Property and equipment, net</t>
  </si>
  <si>
    <t>Intangible assets, net</t>
  </si>
  <si>
    <t>Other assets</t>
  </si>
  <si>
    <t>Total other assets</t>
  </si>
  <si>
    <t>Total Assets</t>
  </si>
  <si>
    <t>Current Liabilities:</t>
  </si>
  <si>
    <t>Accounts payable</t>
  </si>
  <si>
    <t>Accrued expenses and other current liabilities</t>
  </si>
  <si>
    <t>Earn-out and other amounts payable for acquisition</t>
  </si>
  <si>
    <t>Due to related parties</t>
  </si>
  <si>
    <t>Due to shareholders</t>
  </si>
  <si>
    <t>Total current liabilities</t>
  </si>
  <si>
    <t>Stockholders' Deficit:</t>
  </si>
  <si>
    <t>Preferred stock - $0.001 par value, 10,000,000 shares authorized, none issued and outstanding</t>
  </si>
  <si>
    <t xml:space="preserve"> </t>
  </si>
  <si>
    <t>Common Stock, $0.001 par value, 250,000,000 shares authorized, 167,954,975 and 159,515,885 shares issued and outstanding in 2015 and 2014, respectively</t>
  </si>
  <si>
    <t>Additional paid-in capital</t>
  </si>
  <si>
    <t>Accumulated deficit</t>
  </si>
  <si>
    <t>Total Stockholders' Deficit</t>
  </si>
  <si>
    <t>Total Liabilities and Stockholders' Deficit</t>
  </si>
  <si>
    <t>Condensed Consolidated Balance Sheets (Parenthetical) - $ / shares</t>
  </si>
  <si>
    <t>Stockholders' Equity (Deficit):</t>
  </si>
  <si>
    <t>Common Stock, shares outstanding</t>
  </si>
  <si>
    <t>Successor</t>
  </si>
  <si>
    <t>Preferred Stock, par value</t>
  </si>
  <si>
    <t>Preferred Stock, shares authorized</t>
  </si>
  <si>
    <t>Preferred Stock, shares issued</t>
  </si>
  <si>
    <t>Preferred Stock, shares outstanding</t>
  </si>
  <si>
    <t>Common Stock, par value</t>
  </si>
  <si>
    <t>Common Stock, shares authorized</t>
  </si>
  <si>
    <t>Common Stock, shares issued</t>
  </si>
  <si>
    <t>Unaudited Condensed Consolidated Statements of Operations - USD ($)</t>
  </si>
  <si>
    <t>3 Months Ended</t>
  </si>
  <si>
    <t>Sep. 30, 2014</t>
  </si>
  <si>
    <t>Operating expenses</t>
  </si>
  <si>
    <t>Acquisition bargain purchase gain</t>
  </si>
  <si>
    <t>Revenues</t>
  </si>
  <si>
    <t>Professional fees</t>
  </si>
  <si>
    <t>Rent to related party</t>
  </si>
  <si>
    <t>Personnel costs</t>
  </si>
  <si>
    <t>Shell acquisition costs</t>
  </si>
  <si>
    <t>Transaction costs</t>
  </si>
  <si>
    <t xml:space="preserve">Commissions to related parties </t>
  </si>
  <si>
    <t>Administrative services from related parties</t>
  </si>
  <si>
    <t>License fee for software from member</t>
  </si>
  <si>
    <t>Other general and administrative costs</t>
  </si>
  <si>
    <t>Depreciation and amortization</t>
  </si>
  <si>
    <t>Total operating expenses</t>
  </si>
  <si>
    <t>Loss from operations</t>
  </si>
  <si>
    <t>Other income</t>
  </si>
  <si>
    <t>Total other income</t>
  </si>
  <si>
    <t>Loss before income tax expense</t>
  </si>
  <si>
    <t>Income tax expense</t>
  </si>
  <si>
    <t>Net loss</t>
  </si>
  <si>
    <t>Loss per weighted-average share of common stock or member unit outstanding - basic and diluted</t>
  </si>
  <si>
    <t>Weighted-average number of shares of common stock or member units outstanding - basic and diluted</t>
  </si>
  <si>
    <t>Predecessor</t>
  </si>
  <si>
    <t>Unaudited Condensed Consolidated Statements of Cash Flows - USD ($)</t>
  </si>
  <si>
    <t>Adjustments to reconcile net (loss) income to net cash (used in) provided by operating activities</t>
  </si>
  <si>
    <t>Cash flows provided by (used in) financing activities</t>
  </si>
  <si>
    <t>Sale of common stock, net</t>
  </si>
  <si>
    <t>Cash flows provided by (used in) operating activities</t>
  </si>
  <si>
    <t>Net (loss) income</t>
  </si>
  <si>
    <t>License fee for software contributed by a member</t>
  </si>
  <si>
    <t>Changes in operating assets and liabilities:</t>
  </si>
  <si>
    <t>Prepaid expenses and other assets</t>
  </si>
  <si>
    <t>Deferred revenue</t>
  </si>
  <si>
    <t>Accrued shell acquisition costs</t>
  </si>
  <si>
    <t>Due to related party</t>
  </si>
  <si>
    <t xml:space="preserve">Net cash (used in) provided by operating activities </t>
  </si>
  <si>
    <t>Cash flows used in investing activities</t>
  </si>
  <si>
    <t>Acquisition of business, net of cash received</t>
  </si>
  <si>
    <t>Purchases of property and equipment</t>
  </si>
  <si>
    <t>Proceeds from sale of property and equipment</t>
  </si>
  <si>
    <t>Net cash used in investing activities</t>
  </si>
  <si>
    <t>Due to shareholder</t>
  </si>
  <si>
    <t>Distributions to members</t>
  </si>
  <si>
    <t>Net cash provided by (used in) financing activities</t>
  </si>
  <si>
    <t>Net (decrease) increase in cash</t>
  </si>
  <si>
    <t>Cash at beginning of period</t>
  </si>
  <si>
    <t>Cash at end of period</t>
  </si>
  <si>
    <t>Noncash investing and financing activities:</t>
  </si>
  <si>
    <t>Acquisition and acquisition earn-out</t>
  </si>
  <si>
    <t>Basis of Presentation and Plan of Operations</t>
  </si>
  <si>
    <t>Notes to Financial Statements</t>
  </si>
  <si>
    <t>Note 1 - Basis of Presentation and Plan of Operations</t>
  </si>
  <si>
    <t>With
respect to this report, the terms "we", "us", "our", "Titanium", "Titanium Healthcare"
and the "Company" refer to Titanium Healthcare, Inc. Background We
were organized on September 9, 2009, as a Nevada corporation to effect the reincorporation of Senior Management Services of Gainesville,
Inc., a Texas corporation ("Senior Management Services"), mandated by the plan of reorganization for Senior Management
Services as confirmed by the U. S. Bankruptcy Court for the Northern District of Texas, Dallas Division, on August 1, 2007. The
emergence from Chapter 11 of Title 11 of the United States Code on August 1, 2007, created the combination of a change in majority
ownership and voting control - that is, loss of control by the then-existing shareholders, a court-approved reorganization, and
a reliable measure of the entity's fair value - resulting in a fresh start, creating, in substance, a new reporting entity. Accordingly,
our company, post-bankruptcy, had no significant assets, liabilities or operating activities. As a result, we were considered
a shell company as defined in Rule 405 under the Securities Act of 1933, (Securities Act), and Rule 12b-2 under the Securities
Exchange Act of 1934, (Exchange Act). On
December 19, 2013 and January 29, 2014, Titan Partners, LLC entered into a stock purchase agreement with two shareholders for
the acquisition of 9,500,000 shares or 96%, and 392,956 shares or 2.92%, respectively, for a total of 9,892,956 shares, or 98.92%
of our then issued and outstanding common stock. After the completion of a forward stock split on July 10, 2014, Titan Partners,
LLC owned 132,501,306 shares of our common stock. As of November 13, 2015, Titan Partners, LLC owned 53,570,589 shares of our
common stock. On
September 30, 2014, we closed a transaction, pursuant to which we acquired 100% of the equity securities of Preferred Rx, LLC
("Preferred Rx") in exchange for cash and contingent consideration. The equity purchase was accounted for as a business
combination, wherein we are considered the acquirer for accounting and financial reporting purposes. Upon consummation of the
share purchase, Preferred Rx became our 100% wholly-owned subsidiary. Preferred Rx is deemed our predecessor for accounting purposes
and may be referred to herein as the "Predecessor Company". As
a result of this acquisition, we became an active business operating through our subsidiary, the Predecessor Company. We do not
consider our operations to be seasonal to any material degree. The Predecessor Company has historically been a closed door pharmaceutical
company with 39 state pharmacy licenses focused on providing pharmacy services to medical facilities and patients of such facilities,
particularly with respect to coordinating the delivery of prescriptions to nursing homes and long-term care facilities. We expanded
the capabilities of the pharmacy to include filling compounded prescriptions and delivery services, received Pharmacy Compounding
Accreditation Board accreditation approval by Accreditation Commission for Healthcare for the services of non-sterile compound
of patient specific prescriptions, were accepted into the Professional Compounding Centers of America's PersonalMed network, and
received approval for and the addition of seven state pharmacy licenses, giving us 47 state pharmacy licenses. On
October 6, 2014, we filed an amendment to our Articles of Incorporation with the Nevada Secretary of State to change our name
to Titanium Healthcare, Inc. In addition, we changed our ticker symbol to "TIHC". We have discontinued using the name
SMSA Gainesville Acquisition Corp. In
the upcoming months we expect to file another amendment to our Articles of Incorporation with the Nevada Secretary of State to
change our name and our ticker symbol to be reflective of our updated plan of operations. At that time we expect to continue using
the name Titanium Healthcare as a trade name for our healthcare segment. Plans
of Operations-Through Fall 2015 Until
recently, our business plan has focused on becoming a diversified healthcare ancillaries and life sciences company. The focus
of this plan has been on prevention of prescription drug fraud, waste, and abuse through an offering of business and educational
resources to combat the problem. In addition, our plan has been to focus on personalized medicine through innovation and responsible
delivery to improve patient outcomes. We
believe that each of our current business operations play a substantial role in the prevention of prescription drug fraud, waste,
and, abuse. Our compounding pharmacy offers alternatives to oral medicines; the urine drug toxicology laboratory is tantamount
to monitoring the use of oral pain medicines and thus offering more control to prescribing physicians, and pharmacogenomic reporting
allowing physicians more decision making tools in prescribing the proper medicines and dosages to their patients. We
acquired Preferred Rx, LLC ("Preferred Rx"), located in Arlington, Texas, on September 30, 2014, where we fill individual
patient prescriptions. We expect to acquire 70% of the outstanding equity of Dermatopathology Institute of New Jersey, LLC ("DPI")
located in Red Bank, New Jersey in the fourth quarter of 2015 where we will perform urine drug toxicology laboratory services.
We plan to acquire, develop, and operate additional pharmacies, laboratories and chronic care centers in various states across
the United States. We
will continue to look for ways to expand our "prevention platform" by including other services and products that play
a role in the prevention of prescription drug waste. Our business plan also includes building a network of physicians, other providers,
and distributors that can collaborate in the delivery of quality healthcare. In the future, we anticipate entering additional
business lines of healthcare related services such as dermatopathology/histopathology laboratories, nutraceuticals, cosmeceuticals,
pathology laboratories, risk factor testing, surgical hardware, biologics, and other lines devoted to the improvement of patient
care. Plans
of Operations-New Segments Late 2015-2016 In
the fall of 2015 we started the process of supplementing our healthcare business plan by entering into joint venture agreements
with strategic partners in the science and technology industries. These joint ventures are intended to take advantage of our platform
as a timely-filed public entity and expand our Company into new industries, such a s As
a result of this new direction, we intend to seek up to $250 million of new capital to acquire infrastructure such as labs, a
supercomputing center, a new headquarters, intellectual property, other strategic assets and to hire talented personnel and launch
FDA studies on our existing compounded prescription medication. On
September 11, 2015, we entered into a binding letter of intent with ODIN Industries, LLC ("ODIN"). Pursuant to this
letter of intent, on October 1, 2015, we and ODIN have formed a new limited liability company, ODIN Applied Research Laboratories
("OARL"), to conduct a joint venture between the companies. If the transactions contemplated by the letter of intent
are consummated, the joint venture will perform research and development, technology assessment and product pipeline development
utilizing ODIN's patented molecular scientific process enabling reformulation of compounds, including, but not limited to the
compounded pharmaceutical medications currently produced by our pharmacy and potential non-pharmaceutical applications. The closing
of the transactions contemplated by the letter of intent are conditioned upon a number of conditions, including the satisfactory
completion of due diligence investigations by the parties, the parties successfully raising at least $175 million of capital which
would be used for operating purposes of the joint venture, completion and execution of the joint venture organizational documentation,
the execution of a definitive exclusive license agreement relating to ODIN's patented molecular scientific process, and entering
into employment agreements with certain ODIN personnel. In addition to the joint venture, at closing ODIN would receive approximately
10 million shares of our common stock and we would receive a 5% ownership interest in ODIN. We can terminate the letter of intent
for any reason upon written notice to ODIN. We intend to close the transactions addressed in this letter of intent by March 15, 2016 and either party can terminate the agreement if funding has not occurred by that time. Each of the parties to the letter
of intent is responsible for their own costs and expenses. On
October 14, 2015, we entered into another binding letter of intent with LBData, LLC ("LBData"). Pursuant to this letter
of intent, on September 29, 2015, we and LBData have formed a new limited liability company, Elluminance, to conduct a joint venture
between the companies. If the transactions contemplated by the letter of intent are consummated, the joint venture will capitalize
on the group's expertise and applications in using sensors and supercomputing information technologies to modernize the electrical
grid, improve oil and gas exploration, and also improve the transportation industry. The closing of the transactions contemplated
by this letter of intent are conditioned upon a number of conditions, including the satisfactory completion of due diligence investigations
by the parties, the parties successfully raising at least $10 million of capital which would be used for operating purposes of
the joint venture, completion and execution of the joint venture organizational documentation, and entering into employment agreements
with certain LBData personnel. We are required to fund $250,000 as soon as practical as the new joint venture's initial capital
contribution, or in the event of termination, the owners of LBData will repay us $250,000 plus interest. LBData will contribute
its rights to certain developed business processes, intellectual property, customer contracts and customer contacts to the joint
venture. In addition to the joint venture, at closing we would issue approximately 5 million shares of our common stock to LBData.
We can terminate the letter of intent for any reason upon written notice to LBData. We intend to close the transactions addressed
in this letter of intent by March 15, 2016 and either party can terminate the agreement if funding has not occurred by that time.
Each of the parties to the letter of intent is responsible for their own costs and expenses. We
are continuing to evaluate potential additional opportunities to expand our business base, through the potential use of joint
ventures or otherwise, which may include expansion into as yet unidentified industries or areas of operations. There can be no
assurances, however, that we will be able to successfully implement the two joint ventures discussed above or any future business
opportunities. Basis
of Presentation The
accompanying unaudited condensed consolidated financial statements have been prepared in accordance with U.S. generally accepted
accounting principles for interim financial information and with the instructions to Form 10 Q and Article 8-03 of Regulation
S-X. Accordingly, they do not include all of the information and footnotes required by generally accepted accounting principles
in the United States of America ("US GAAP") for complete financial statements. In our opinion, all adjustments (consisting
of normal recurring accruals) considered necessary for a fair presentation have been included. The
preparation of our unaudited condensed consolidated financial statements requires the use of estimates that affect the reported
value of assets, liabilities, and expenses. These estimates are based on historical experience and various other factors we believe
to be reasonable under the circumstances, the results of which form the basis for our conclusions. We continually evaluate the
information used to make these estimates as the business and economic environment changes, including evaluation of events subsequent
to the end of the quarter through the financial statements issuance date. Actual results may differ from these estimates under
different assumptions or conditions. Such differences could have a material impact on our future financial position, results of
operations, and cash flows. The
balance sheet at December 31, 2014 has been derived from the audited financial statements at that date, but does not include all
of the information and footnotes required by generally accepted accounting principles for complete financial statements. These
interim unaudited condensed consolidated financial statements should be read in conjunction with the financial statements and
the notes thereto included in our 2014 Annual Report on Form 10-K and Form 10-K/A filed with the SEC on March 30, 2015 and April
27, 2015, respectively. Recent
Accounting Pronouncements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 In
February 2015, the FASB issued ASU Update 2015-02, "Consolidation" ("ASU 2015-02"). This Update was issued
to address concerns about the current accounting for consolidation by changing the analysis that a reporting entity must perform
to determine whether it should consolidate certain types of legal entities. All legal entities are subject to reevaluation under
the revised consolidation model. The amendments in this Updat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the Company beginning in 2016. Early adoption is permitted and both
retrospective and modified retrospective application is permitted. We currently intend to adopt ASU 2015-02 on January 1, 2016.
We do not anticipate that our adoption of ASU 2015-02 will have a material impact on the Company's financial statements or related
disclosures. In
January 2015, the FASB issued ASU Update 2015-01, "Income Statement - Extraordinary and Unusual Items" ("ASU
2015-01"). This Update eliminates from U.S. GAAP the concept of extraordinary items. However, the presentation and disclosure
guidance for items that are unusual in nature or occur infrequently have been retained and expanded to include items that are
both unusual in nature and infrequently occurring. The amendments in ASU 2015-01 are effective for the Company beginning in 2016.
Early adoption is permitted and both prospective and retrospective application is permitted. We currently intend to adopt ASU
2015-01 on January 1, 2016 and apply its provisions on a prospective basis. We don't anticipate that application of ASU 2015-01
will have a material impact on the Company's financial statements or related disclosures. In April 2014, the FASB issued ASU 2014-08, Reporting
Discontinued Operations and Disclosures of Disposals of Components of an Entity</t>
  </si>
  <si>
    <t>Going Concern Uncertainty and Private Placement</t>
  </si>
  <si>
    <t>Note 2 - Going Concern and Private Placement</t>
  </si>
  <si>
    <t>We have a limited operating history, recurring
losses from operations, negative cash flows, capital deficiency, and our business plan has inherent risks. As of September 30,
2015, we had an accumulated deficit of $4,715,795 and negative working capital of $2,770,156. Because of these factors it raises
substantial doubt about our ability to continue as a going concern. As a result, our auditors issued an audit opinion on our 2014
annual financial statements which included a statement describing our going concern status. We have taken the following actions
to obtain additional funding and implement our strategic plans as described below to provide the opportunity for us to continue
as a going concern. On March 10, 2014, we commenced a private placement
of our shares of unregistered common stock pursuant to the exemption provided in Section 4(a)(2) of the Securities Act, as amended,
and Rule 506(b) of Regulation D promulgated thereunder, to a class of accredited investors who have an interest in or an understanding
of the healthcare industry as described further below (the "Private Placement"). We sought to raise $5,375,000 through
this Private Placement to build a network of physicians, fund operations, expansion, acquisitions and contribute to undepreciated
tangible asset goals. During the Private Placement, we increased
the number of our authorized shares of common stock from 100,000,000 to 250,000,000, which was completed on June 4, 2014, and we
then completed a 13.3935 to 1 forward stock split on July 10, 2014. As part of the ongoing Private Placement, as of September 30,
2015 we had received signed subscription agreements from 234 investors raising $2,152,927 in capital and private placement costs
of $139,859, and we had 167,954,975 shares of our common stock outstanding, of which 34,019,868 shares were sold in the Private
Placement. On October 15, 2015, we ceased raising capital under the Private Placement. For the nine months ended September 30,
2015, we raised $843,908 in capital. The impact of the forward stock-split has been reflected retrospectively in all periods and
notes in the accompanying financial statements. As of November 13, 2015, we have received signed subscription agreements from 241
investors raising $2,206,512 in capital, resulting in a total of 168,490,832 shares of our common stock outstanding, with a par
value of $0.001, of which 34,555,725 shares were sold in the Private Placement. In light of the changes in our business plans and
the intended implementation of the two announced joint ventures, we have ceased fundraising under the Private Placement and intend
to focus our efforts on raising the capital contemplated by the announced letters of intent. Our business plan and operations will require
capital for additional acquisitions and expansion, and is expected to require capital for licensing, permits, and accreditation
from various federal and state agencies as a condition to expanding our operations including, but not limited to, licensure by
state medical boards. The process will include certain license applications or the acquisition of pharmacy or laboratory operations
with the appropriate licenses, permits or accreditations. The development and operations could be adversely affected by the failure
or inability to obtain the necessary approvals, changes in standards applicable to such approvals, and possible delays and expenses
associated with obtaining such approvals. There is no assurance we will be successful in obtaining such licenses and permits. Our ultimate continued existence is dependent
upon our ability to generate sufficient cash flows from operations to support our daily operations as well as provide sufficient
resources to retire existing liabilities and obligations on a timely basis. To date, we have not generated sufficient cash
flow from operations and may not for the foreseeable future. We face considerable risk in our business plan and a potential shortfall
of funding due to potential inability to raise capital or increased costs associated with expanding our operations. Our modified
business plan will also require raising substantial capital for joint ventures as a condition to commencing operations. If we are
able to raise sufficient funds and close the identified joint ventures, we expect the capital we raise will be used for construction
of laboratories, a supercomputing center, headquarters, intellectual property, personnel, launching FDA studies on our existing
compounded prescription medications, and procurement of other strategic assets. There can be no assurance that we will be able
to raise sufficient capital or secure financing for our operations and business plan, including the contemplated joint ventures,
or, if available, such financing or capital raises will be on terms satisfactory to us. If we are unable to obtain financing or
raise capital, we may not be able to operate successfully and any investment made in the Company may be lost.</t>
  </si>
  <si>
    <t>Acquisition of Preferred Rx, LLC</t>
  </si>
  <si>
    <t>Note 3 - Acquisition of Preferred Rx, LLC</t>
  </si>
  <si>
    <t>On September 30, 2014, we entered into and
closed the transaction contemplated by the Purchase and Sale Agreement (the "Purchase Agreement") with Preferred Rx,
a Texas limited liability company, and its equity holders. Pursuant to the terms of the Purchase Agreement, we acquired 100% of
the issued and outstanding limited liability company membership interests of Preferred Rx in exchange for cash and contingent consideration
(the "Share Purchase"). As a result of the Share Purchase, Preferred Rx became our wholly-owned subsidiary. As consideration for the limited liability
company membership interests of Preferred Rx, the equity holders would receive earn-out payments in the form of 100% of Preferred
Rx's actual EBITDA ("EBITDA" means our earnings before interest, taxes, depreciation and amortization) and EBITDA from
any new customer or contract obtained by the equity holders associated with the call center operations of Preferred Rx for thirteen
(13) months after the closing date (each such payment, an "Earn-out Payment"), net of cash previously paid. Each Earn-out
Payment would be payable in arrears on the 20th day after the close of each calendar quarter. During October 2014, and in connection
with the sale of certain assets and the payments made to the former members as discussed in further detail below, we have no further
future obligation to pay any earn-out consideration with respect to our on-call pharmacy business under the Preferred Rx Purchase
Agreement. We also paid the equity holders for all of
Preferred Rx's current assets less current liabilities (excluding a $100,000 accrued contingent liability to an unrelated third
party) that existed as of August 31, 2014 ("Net Working Capital"). The Net Working Capital was paid to each equity holder
in an amount equal to the percentage of each equity holder's pro rata share of our Net Working Capital in two equal installments
on October 20, 2014 and November 20, 2014. The following represents the acquisition values
of the net assets acquired as of September 30, 2014, the acquisition date:
Current assets $ 336,785
Computer equipment and leasehold improvements 36,760
Information systems - software 167,806
Other assets 5,380
Customer relationship intangible 353,960
Pharmacy license intangible 127,435
Total assets $ 1,028,126
Current liabilities $ (295,834 )
Earn-out and other amounts payable for acquisition:
Present value of minimum earn-out payable (160,044 )
Contingent earn-out liability (127,975 )
Net working capital payable (212,648 )
Cash payable to sellers (49,000 )
Total earn-out and amounts payable for acquisition (549,667 )
Purchase price consideration $ (845,501 )
Bargain purchase gain at September 30, 2014 $ 182,625 All assets and liabilities were recorded at
their estimated fair values on the acquisition date. We derived the estimated fair values from assumptions we believe unrelated
market participants would use based on both observable and unobservable marketplace factors. The earn-out liability and net working
capital payable consideration (which excludes a $100,000 accrued liability) represent the estimated fair value of the amounts to
be paid as of September 30, 2014, the date the transaction was consummated. Earn-out considerations represent the present value
of minimum earn-out payable in the amount of $200,000, plus the projected payout for amounts based on EBITDA targets for the future
thirteen months. Our estimate of the net assets' fair value
exceeded the estimated fair value of the total consideration we paid and will pay over the earn-out period due to Preferred Rx's
uncertainties related to extending its contract with its largest customer to continue to perform on-call services. As a result,
we recognized a $182,625 bargain purchase gain in September 2014. Tangible assets and software acquired are valued
at their estimated fair values over their estimated useful economic lives as of September 30, 2014, the date the transaction was
consummated. We estimate the average useful lives of these assets to be five years and will depreciate or amortize the assets on
a straight-line basis as it approximates the pattern of consumption. Intangible assets acquired are valued at their
estimated fair values using discounted cash flows (customer relationship) and replacement cost (pharmacy licenses) models as of
September 30, 2014, the date the transaction was consummated. We estimate the average useful life for the customer relationship
to be seven years and the pharmacy licenses to be two years, both on a straight line basis. Sale of Certain Acquired Assets from Preferred
Rx and Settlement of Earn-out Considerations In a separate transaction on October 10, 2014,
we entered into a definitive agreement to sell certain non-strategic assets associated with our on-call pharmacy business. The
transaction was completed pursuant to the terms of a Transaction Agreement entered into between us, the former shareholders of
Preferred Rx and Care Services, LLC (the "On-Call Transaction"). The assets sold in the On-Call Transaction included
certain software and customer contracts associated with the on-call pharmacy business conducted by Preferred Rx. Preferred Rx and Care Services, LLC ("Care
Services") also entered into a Services Agreement (the "Services Agreement" whereby Preferred Rx provides certain
on-call pharmacist services to Care Services for a period of up to one year in exchange for payment of certain payroll and applicable
overhead expenses of Preferred Rx. Payments made by Care Services to Preferred Rx under the Services Agreement are treated in the
unaudited condensed consolidated statements of operations for the three and nine months ended September 30, 2015 as a reduction
(reimbursement) of expenses since the charges incurred are billed based on actual services, there is no margin earned and we have
no latitude in establishing the reimbursement price. On October 7, 2015, we entered into a six month
extension of the Service Agreement on substantially similar terms, which was conditioned on the full release of $55,000 originally
held by Care Services for potential indemnification claims. This amount was received on October 7, 2015. The purchase price for the sale of assets was
$550,000, of which $495,000 was received at closing, and $55,000 would be held by Care Services, LLC for up to 15 months for potential
indemnification claims. Of the $495,000 received, we retained $49,500 and the remaining $445,500 was paid to the former members
of Preferred Rx in exchange for the release by each of such former members of the potential earn-out consideration provided for
in the previously announced Purchase Agreement. As a result, we have no future obligation to pay any earn-out consideration with
respect to the on-call pharmacy business under the Preferred Rx Purchase Agreement. As a result of the On-Call Transaction, we
derecognized $353,960 in intangible assets associated with the customer contracts being sold and settled $288,019 of acquisition
earn-out considerations. We recognized a gain in the consolidated statements of operations of $196,040 on the sale of these assets
and a loss of $206,981 on settlement of earn-out considerations. The differences between estimated fair values for the customer
contracts acquired and earn-out considerations to the ultimate sale and settlement amounts related to the On-Call transaction were
due to uncertainties regarding the life and expected renewals rates used in the cash flow projections in determining the related
fair values at September 30, 2014.</t>
  </si>
  <si>
    <t>Anticipated Acquisition of Dermatopathology Institute of New Jersey, LLC</t>
  </si>
  <si>
    <t>Note 4 - Anticipated Acquisition of Dermatopathology Institute of New Jersey, LLC</t>
  </si>
  <si>
    <t>On March 1, 2015, we entered into a transaction
contemplated, which has not yet closed, by the Membership Interest Purchase Agreement (the "Membership Interest Purchase Agreement")
with Dermatopathology Institute of New Jersey, LLC ("DPI"), a New Jersey limited liability company, and its equity holder.
Pursuant to the terms of the Membership Interest Purchase Agreement, we anticipate acquiring 70% of the issued and outstanding
limited liability company membership interests of DPI in exchange for adding urine drug toxicology operations to the facility and
guaranteeing certain bank debt obligations of DPI. If closing occurs, as a result of the Membership Interest Purchase Agreement,
DPI is expected to become a majority-owned subsidiary. As of September 30, 2015 the unpaid bank debt obligation was $147,717 which
bore interest at 4.750% and was collateralized by all assets of DPI. The bank debt obligation requires monthly principal and interest
payments in total of $12,324 until such time the bank debt obligation is paid in full, which is anticipated as September 30, 2016.
During the three months ended September 30, 2015 and for the nine months ended September 30, 2015, we paid $36,971 and $85,114,
respectively, of principal and interest payments on behalf of DPI, to enable DPI to avoid default on the bank debt obligations
and to ensure the consent of the lender to the Membership Interest Purchase Agreement. These amounts are reflected in the transaction
costs caption in the unaudited condensed consolidated statement of operations. We expect to continue funding the principal and
interest payments until such time that Closing occurs and the cash flow from operations of DPI can service the bank debt obligation,
neither of which can be reasonably predicted at this time. The loan payments were charged off to the Company's operations since
substantial doubt exists about the collectability of the $85,114 funded from either DPI or its equity holder. As consideration for the limited liability
company membership interests of DPI, the equity holder and the Company expect to enter into a Member Services Agreement (the "Member
Services Agreement") whereby the equity holder would receive 250,000 shares of common stock of Titanium Healthcare, Inc.,
enter into a three year compensation agreement as the director of Laboratory and dermatopathologist receiving hourly compensation
and incentive compensation up to $60,000 in the event DPI's calendar 2016 actual EBITDA ("EBITDA" meaning earnings before
interest, taxes, depreciation and amortization) are equal to or exceed $1,000,000. Additionally, the equity holder is a member
of another entity which DPI and that entity are expected to renew and extend through March 31, 2018, a commercial real estate lease
agreement (the "Lease Agreement") whereby DPI is the lessee for the premises presently occupied by DPI in Red Bank, New
Jersey. Under the terms contemplated under the Lease Agreement, DPI shall pay Base Rent and Additional Rent to Landlord, whereby
costs associated with the taxes, maintenance, preservation, care, repair, operation and insurance of the Premises shall be passed
through to DPI and payable to Landlord as Additional Rent. Future minimum Base Rent payments under the
Lease Agreement are expected to be:
Year $ Monthly $ Total
2015 $ 9,101 $ 109,213
2016 9,374 112,489
2017 9,655 115,864
2018 9,945 29,835
$ 367,401 Closing is defined in the Membership Interest
Purchase Agreement to occur within two Business Days after the last of the conditions to Closing are satisfied or waived. As of
November 13, 2015, the remaining conditions to Closing were the receipt of certain consents, authorizations, orders and approvals
from Governmental Authorities in form and substance reasonably satisfactory to the Company and seller, and the delivery of audited
financial statements. At this time, we cannot reasonably estimate when these might be received and Closing might occur. Upon Closing,
we expect to begin immediately internally processing urine drug toxicology laboratory samples and generating revenues. Currently,
urine drug toxicology laboratory samples are processed externally and insignificant revenues have been generated to date. After Closing occurs, if it does, all assets
and liabilities are expected to be recorded at their estimated fair values on the acquisition date, deriving the estimated fair
values from assumptions unrelated market participants would use based on both observable and unobservable marketplace factors.
Tangible assets expected to be acquired will be valued at their estimated fair values over their estimated useful economic lives.
We estimate the average useful lives of tangible assets to be three to seven years and will depreciate or amortize the assets on
a straight-line basis as it approximates the pattern of consumption. Intangible assets acquired, if any are acquired
will be valued at their estimated fair values using discounted cash flows and/or replacement cost (laboratory regulatory permits
and licenses) models. We estimate the average useful life for the laboratory permits and licenses to be two years, expected to
be amortized on a straight line basis.</t>
  </si>
  <si>
    <t>Fair Value of Financial Instruments</t>
  </si>
  <si>
    <t>Note 5 - Fair Value of Financial Instruments</t>
  </si>
  <si>
    <t>We measure fair values using unadjusted quoted
prices in active markets (Level 1 inputs), quoted prices for similar instruments in active or inactive markets, or other directly-observable
factors (Level 2 inputs), or inputs that are unobservable and significant to the fair value measurement (Level 3 inputs). Financial
instruments consist primarily of cash, accounts receivable, accounts payable, accrued expenses, acquisition earn-out, due to related
parties, and due to shareholders. The carrying values of each of these financial instruments are considered to be representative
of their respective fair values due to the short term nature of these items and/or the current interest rates payable in relation
to current market conditions.</t>
  </si>
  <si>
    <t>Disclosures About Segments Of Our Business And Related Information</t>
  </si>
  <si>
    <t>Note 6 - Disclosures About Segments Of Our Business And Related Information</t>
  </si>
  <si>
    <t xml:space="preserve">We are currently organized along three
operating and reporting segments consisting of (1) pharmacy, (2) on-call services and (3) pharmacogenomics. Our chief operating
decision makers are considered to be our senior management team which includes our Chief Financial Officer, Chief Business Development
Officer, Chief Marketing Officer and Chief Operating Officer. The chief operating decision makers allocate resources and assesses
performance of the business and other activities at the three operating segment level. Pharmacy Our pharmacy services consist of fulfilling
legal prescriptions for compounded medications that are mixed together upon receipt of such prescription for an individual patient
to treat a condition diagnosed by the prescriber. Compounding operations began on September 30, 2014, upon the consummation of
the acquisition of Preferred Rx. On-call Our on-call services consist of the
coordination of delivery of prescriptions to medical facilities when the facilities' normal pharmacy is unavailable, such as nights,
weekends and holidays. We also provide on-call and call center solutions, including remote order entry and verification services.
Major customer contracts were sold to Care Services on October 10, 2014. Revenue for contracts outside of those sold to Care Services
were immaterial in the first nine months of 2015. Pharmacogenomics Our pharmacogenomics services consist
of providing marketing, education, specimen transport, processing, and molecular and other laboratory testing services for physician
practices and clinics for administrative service fees. Operations began on December 1, 2014, upon consummation of the Administrative
Services Agreement with a pharmacogenomics lab. The following tables present operating
information by segment and a reconciliation of segment operating loss to our consolidated operating loss for the three months ended
September 30, 2015:
Predecessor Company
Successor Company Three months ended September 30, Three months ended September 30,
2015 2014 2014
Revenues:
On-call $ - $ - $ 714,780
Pharmacy 138,076 1,200 -
Pharmacogenomics - - -
Total 138,076 1,200 714,780
Allocated segment operating expenses:
On-call 16,515 - 759,584
Pharmacy 270,180 27,773 -
Pharmacogenomics 13,577 - -
Total 300,272 27,773 759,584
Segment loss:
On-call (16,515 ) - (44,804 )
Pharmacy (132,104 ) (26,573 ) -
Pharmacogenomics (13,577 ) - -
Total (162,196 ) (26,573 ) (44,804 )
Unallocated operating expenses:
Professional fees 92,013 55,065 -
Rent to related party 26,361 30,000 -
Personnel costs 393,821 196,695 -
Transaction costs 36,971 439,228 -
Other general and administrative costs 230,950 154,193 -
Total 780,116 875,181 -
Loss from operations $ (942,312 ) $ (901,754 ) $ (44,804 ) The following tables present operating
information by segment and a reconciliation of segment operating income (loss) to our consolidated operating (loss) income for
the nine months ended September 30, 2015:
Predecessor Company
Successor Company Nine months ended Nine months ended September 30,
2015 2014 2014
Revenues:
On-call $ 2,067 $ - $ 2,431,720
Pharmacy 579,936 1,200 -
Pharmacogenomics 1,125,078 - -
Total 1,707,081 1,200 2,431,720
Allocated segment operating expenses:
On-call 56,943 - 2,378,878
Pharmacy 788,511 27,773 -
Pharmacogenomics 285,607 - -
Total 1,131,061 27,773 2,378,878
Segment income (loss):
On-call (54,876 ) - 52,842
Pharmacy (208,575 ) (26,573 ) -
Pharmacogenomics 839,471 - -
Total 576,020 (26,573 ) 52,842
Unallocated operating expenses:
Professional fees 480,625 418,717 -
Rent to related party 94,399 70,000 -
Personnel costs 1,189,227 233,415 -
Shell acquisition costs - 12,070 -
Transaction costs 144,612 439,228 -
Other general and administrative costs 615,093 320,350 -
Total 2,523,956 1,493,780 -
(Loss) income from operations $ (1,947,936 ) $ (1,520,353 ) $ 52,842 Separate measures of our assets and
cash flows by reportable segment, including capital expenditures, are not produced or utilized by us to evaluate segment performance.
Assets are used on an interchangeable basis across our reportable segments. </t>
  </si>
  <si>
    <t>Accrued Expenses and Other Current Liabilities</t>
  </si>
  <si>
    <t>Note 7 - Accrued Expenses and Other Current Liabilities</t>
  </si>
  <si>
    <t xml:space="preserve">Accrued expenses and other current liabilities
consisted of the following:
Successor Company
September 30, December 31,
2015 2014
Compensation and employee benefits $ 244,921 $ 338,001
Commissions 4,748 11,530
Professional fees 13,103 111,624
Software expenses 7,921 22,364
Rent expenses 68,740 -
Telephone contingent liability 100,000 100,000
Deferred rent expenses 4,796 6,954
Other current liabilities 94,994 85,989
Total accrued expenses and other current liabilities $ 539,223 $ 676,462 </t>
  </si>
  <si>
    <t>Related Party Transactions</t>
  </si>
  <si>
    <t>Note 8 - Related Party Transactions</t>
  </si>
  <si>
    <t>Successor Company In December 2013, Titan Partners, LLC, our
majority shareholder, paid $41,057 of legal fees to further develop the current business plan on our behalf. During
the nine months ended September 30, 2015, Titan Partners, LLC, and its wholly owned subsidiary Titan Partners Management, LLC,
provided an additional $469,000 to further develop our current business plan. During the same time period, we paid legal fees on
Titan Partners, LLC's behalf of approximately $63,000, resulting in approximately $447,000 due to Titan Partners, LLC, or its wholly
owned subsidiary. This amount was included in the due to shareholders line in the accompanying unaudited condensed consolidated
balance sheets. The amount due is unsecured, non-interest bearing, and due on demand. From January 2014 through July of 2014, a related
party, Healthscripts Management Services, LLC ("HMS") performed certain administrative functions for us. Our Chairman
of the Board of Directors and Chief Business Development Officer, Kamran Nezami, participated in the management of HMS through
July 2014. At September 30, 2015, we owed HMS $284,736 for third party expenses paid on our behalf to facilitate development of
our business plan in the prior year. We did not pay any management fees or mark-ups to HMS for these services. The amounts owed
are included in the due to related parties line in the unaudited condensed consolidated balance sheets. On February 21, 2014, we executed a commercial
real estate lease with GML Holdings, LP. The term of the lease was for a period of five years, commencing on February 21, 2014,
and expiring June 30, 2019. The basic rent for the initial term of the lease was equal to $10,000 per month plus additional rent,
which included all other charges and expenses related to the premises (e.g., taxes, charges for utilities and services used or
consumed in the premises, and Landlord's share of condominium assessments, dues, fees and charges as they relate to the premises).
The General Partner of GML Holdings, LP ("GML") is GML Holdings Management, LLC. Kamran Nezami, our Chairman of the Board
of Directors and Chief Business Development Officer is a shareholder in GML Holdings Management, LLC. During the three and nine
months ended September 30, 2015, we incurred $10,000 and $40,000, respectively in rent expense which is included in rent to related
party in the unaudited condensed consolidated statements of operations. On April 29, 2015, we entered into a lease termination
agreement with GML Holdings, LP. Under this agreement, we terminated the lease and agreed to pay $80,000 to the landlord in consideration
of past-due rent, which amount is evidenced by a promissory note. In addition, the landlord was entitled to retain any and all
security deposits. At September 30, 2015, $76,000 in consideration remained due and was included in due to related parties in the
condensed consolidated balance sheets. In October 2014, a shareholder paid approximately
$82,000 to us to help fund operating expenses. This amount has been reflected in the due to shareholders line in the accompanying
unaudited condensed consolidated balance sheets. The amount due is unsecured, non-interest bearing, and due on demand. In October 2014, we entered into certain noncancellable
operating equipment leases with Healthlabs of America, LLC. Our Chairman of the Board of Directors and Chief Business Development
Officer, Kamran Nezami, and our former President and Chief Executive Officer, James York, were shareholders in Healthlabs of America,
LLC. These operating leases had no financial impact to the unaudited condensed consolidated statements of operations during the
three and nine months ended September 30, 2015. The term and payments on these leases do not begin until the equipment has gone
through an extensive validation process, which occurred in October of 2015. Effective March 25, 2015, we entered into pharmacy
service agreements with certain Healthscripts of America entities, in which we will provide certain pharmacy fulfillment services
beginning in April 2015 at rates considered to be fair market value for the services we provide. The Manager and a shareholder
of each of the Healthscripts of America entities is Kamran Nezami, our Chairman of the Board of Directors and Chief Business Development
Officer. During the three and nine months ended September 30, 2015, we incurred $22,144 and $143,327, respectively, in commissions
expense which is included in commissions to related parties in the unaudited condensed consolidated statements of operations. At
September 30, 2015, we owed $54,170 in commissions under these service agreements. This amount is included in the due to related
parties line in the accompanying unaudited condensed consolidated balance sheets. Beginning April 1, 2015, we began renting certain
office space located in Dallas, Texas from HMS on a month-to-month basis. For the three and nine months ended September 30, 2015,
we incurred $26,361 and $54,399 in rent expense which is included in rent to related party in the unaudited condensed consolidated
statements of operations. We vacated the office space in October 2015. In the second quarter 2015, a shareholder performed
certain administrative services associated with our pharmacogenomics segment and was owed approximately $23,000 at September 30,
2015. This amount has been reflected in the due to shareholders line in the accompanying unaudited condensed balance sheets. In the third quarter 2015, we received $384,000
in loans from a member of a shareholder entity bearing interest at the federal rates in effect as of the dates of the loans which
was 0.25%, which are reflected in the due to shareholders line in the accompanying unaudited condensed consolidated balance sheets. Predecessor Company Transactions with related parties and their
affiliates are made in the ordinary course of business on substantially the same terms and conditions, including interest rates
and collateral, as those prevailing at the same time for comparable transactions with other unaffiliated third parties, and do
not, in the opinion of management, involve more than normal credit risk or present other unfavorable features. For the three and
nine months ended September 30, 2014, related parties include the following: During the three and nine months ended September
30, 2014, Preferred Rx used a company owned by a member for accounting services and incurred $4,319 and $10,864, respectively,
in fees which are included in Administrative services from related parties in the unaudited condensed consolidated statements of
operations. One of the members of Preferred Rx also served
on the board of directors of Preferred Rx's bank. Preferred Rx licensed its call center software
from a member and recorded a license fee of $8,250 and $24,750 in the unaudited condensed consolidated statements of operations
for the three and nine months ended September 30, 2014, respectively. The license fee was based on the estimated fair value for
the use of the software and was considered as contributed paid in capital for the three and nine months ended September 30, 2014.</t>
  </si>
  <si>
    <t>Income Taxes</t>
  </si>
  <si>
    <t>Note 9 - Income Taxes</t>
  </si>
  <si>
    <t>Successor Company The effective income tax rate for the three
and nine months ended September 30, 2015 and 2014 was 0.0% and 0.0% and (0.3%) and 0.0%, respectively. At September
30, 2015 and 2014, based on current and past net operating losses and all available evidence, it was determined it was more likely
than not that the net deferred assets will not be realized. Accordingly, a full valuation allowance was maintained against the
deferred tax assets. The factors that cause the effective tax rate to vary from the federal statutory rate of 34% include
the impact of certain non-deductible expenses and the change in valuation allowance against our net deferred tax assets. Predecessor Company The Predecessor Company is a limited liability
company treated as a pass-through entity under the Code. As such, it did not pay federal corporate income taxes; however, its income
and expenses were included in the federal income tax returns of its members. The Predecessor Company recognized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re were no amounts recorded as a liability for unrecognized tax benefit in any of the periods presented. Because the Predecessor Company is a pass-through
entity for federal income tax purposes and for substantially all of the state jurisdictions in which it was required to file an
income tax return, the effect of any changes in tax positions that result from an examination of its tax returns are borne principally
by the individual members. Tax returns for 2009 and later are still subject to examination by the federal and state tax authorities.
Any penalties and interest assessed by taxing authorities are included in income tax expense. There were no such amounts included
in income tax expense in the three and nine months ended September 30, 2014. The Predecessor Company incurred state franchise
taxes and the financial statements included a provision for the franchise tax effect of transactions reported in the financial
statements. State franchise tax expense for the three and nine months ended September 30, 2014, which is included in income tax
expense was $1,718 and $6,666, respectively.</t>
  </si>
  <si>
    <t>Income (Loss) per Share</t>
  </si>
  <si>
    <t>Note 10 - Income (Loss) per Share</t>
  </si>
  <si>
    <t xml:space="preserve">Basic income (loss) per share is computed by
dividing net income (loss) applicable to common shareholders by the weighted average number of common shares outstanding for the
reporting period. Diluted income (loss) per share reflects the potential dilution that could occur if securities or other contracts,
such as stock options and warrants to issue common stock, were exercised or converted into common stock. For the three and nine
month periods ended September 30, 2015 and 2014, respectively, there were no dilutive potential common shares and basic and diluted
income (loss) per common share are the same. </t>
  </si>
  <si>
    <t>Capital Stock Transactions and Forward Stock-Split</t>
  </si>
  <si>
    <t>Note 11 - Capital Stock Transactions and Forward Stock-Split</t>
  </si>
  <si>
    <t>On February 18, 2014, our Board of Directors
adopted resolutions and filed a preliminary information statement with the SEC approving a certificate of an amendment to our Articles
of Incorporation. At that time, our Articles of Incorporation authorized capital stock consisting of 100,000,000 shares of common
stock. Following the amendment which was filed in Nevada on June 4, 2014, our authorized capital stock was increased to 250,000,000
shares of common stock. On June 27, 2014, we announced that our Board
of Directors had declared a stock dividend on the issued and outstanding shares of common stock to effect a 13.3935-to-1 forward
stock split (the "Stock Split") to be distributed on July 7, 2014 (the "Distribution Date") to shareholders
of record our common stock as of the close of business on June 23, 2014. On July 10, 2014, we issued an additional 131,360,950
shares of common stock as part of the Stock Split, thereby increasing our issued and outstanding shares of common stock to 141,960,131
shares. The impact of the Stock-Split has been retrospectively reflected in all periods and notes in filing.</t>
  </si>
  <si>
    <t>Major Customer</t>
  </si>
  <si>
    <t>Note 12 - Major Customer</t>
  </si>
  <si>
    <t>One customer accounted for approximately 93%
of the Predecessor Company's total revenue for the three and nine months ended September 30, 2014, and approximately 94% of the
Predecessor Company's total accounts receivable as of September 30, 2014. As a result of the sale of certain customer contracts
to Care Services, LLC on October 10, 2014, we do not expect to recognize any additional revenue for this customer subsequent to
the date of the sale of these contracts. One customer accounted for approximately 66%
of the Successor Company's total revenue for the nine months ended September 30, 2015, which was fully collected as of September
30, 2015. There were no revenue or receivables from this customer in the three months ended September 30, 2015 due to the customer's
decision to stop accepting governmental volume and correspondingly, cancelling agreements as a result of a significant industry-wide
reduction in reimbursements by a government payor of pharmacogenomics testing services effected in late June 2015. We expect future
pharmacogenomics revenue to be significantly lower in the future as a direct result of the lower reimbursement amount and the narrowed
conditions qualifying for reimbursement by the payor.</t>
  </si>
  <si>
    <t>Subsequent Events</t>
  </si>
  <si>
    <t>Note 13 - Subsequent Events</t>
  </si>
  <si>
    <t>On September 11, 2015, we entered into a binding
letter of intent with ODIN Industries, LLC ("ODIN"). Pursuant to this letter of intent, on October 1, 2015, we and ODIN
formed a new limited liability company, ODIN Applied Research Laboratories ("OARL"), to conduct a joint venture between
the companies. If the transactions contemplated by the letter of intent are consummated, the joint venture will perform research
and development, technology assessment and product pipeline development utilizing ODIN's patented molecular scientific process
enabling reformulation of compounds, including, but not limited to the compounded pharmaceutical medications currently produced
by our pharmacy and potential non-pharmaceutical applications. The closing of the transactions contemplated by the letter of intent
are conditioned upon a number of conditions, including the satisfactory completion of due diligence investigations by the parties,
the parties successfully raising at least $175 million of capital which would be used for operating purposes of the joint venture,
completion and execution of the joint venture organizational documentation, the execution of a definitive exclusive license agreement
relating to ODIN's patented molecular scientific process, and entering into employment agreements with certain ODIN personnel.
In addition to the joint venture, at closing ODIN would receive approximately 10 million shares of our common stock and we would
receive a 5% ownership interest in ODIN. We can terminate the letter of intent for any reason upon written notice to ODIN. We intend
to close the transactions addressed in this letter of intent by March 15, 2016 and either party can terminate the agreement if
funding has not occurred by that time. Each of the parties to the letter of intent is responsible for their own costs and expenses. Effective October 1, 2015, our Board of Directors
("Board") adopted the Titanium Healthcare, Inc. 2015 Equity Plan (the "Equity Plan") to enable the Board to
award, retain and incentivize our officers and employees. The Board is authorized to issue up to 15,000,000 shares of the Company's
common stock pursuant to the Equity Plan. Effective October 1, 2015, we entered into
employment and indemnification agreements with each of our four executive officers. On October 14, 2015, we entered into another
binding letter of intent with LBData, LLC ("LBData"). Pursuant to this letter of intent, on September 29, 2015, we and
LBData have formed a new limited liability company, Elluminance, to conduct a joint venture between the companies. If the transactions
contemplated by the letter of intent are consummated, the joint venture will capitalize on the group's expertise and applications
in using sensors and supercomputing information technologies to modernize the electrical grid, improve oil and gas exploration,
and also improve the transportation industry. The closing of the transactions contemplated by this letter of intent are conditioned
upon a number of conditions, including the satisfactory completion of due diligence investigations by the parties, the parties
successfully raising at least $10 million of capital which would be used for operating purposes of the joint venture, completion
and execution of the joint venture organizational documentation, and entering into employment agreements with certain LBData personnel.
We are required to fund $250,000 as soon as practical as the new joint venture's initial capital contribution, or in the event
of termination, the owners of LBData will repay us $250,000 plus interest. LBData will contribute its rights to certain developed
business processes, intellectual property, customer contracts and customer contacts to the joint venture. In addition to the joint
venture, at closing we would issue approximately 5 million shares of our common stock to LBData. We can terminate the letter of
intent for any reason upon written notice to LBData. We intend to close the transactions addressed in this letter of intent by
March 15, 2016 and either party can terminate the agreement if funding has not occurred by that time. Each of the parties to the
letter of intent is responsible for their own costs and expenses. In light of the changes in our business plans
and the intended implementation of the two announced joint ventures, during October 2015, we have ceased fundraising under the
Private Placement and intend to focus our efforts on raising the capital contemplated by the announced letters of intent.</t>
  </si>
  <si>
    <t>Acquisition of Preferred Rx, LLC (Tables)</t>
  </si>
  <si>
    <t>Acquisition Of Preferred Rx Llc Tables</t>
  </si>
  <si>
    <t>Estimated acquisition values of the net assets acquired</t>
  </si>
  <si>
    <t xml:space="preserve">The following represents the acquisition values
of the net assets acquired as of September 30, 2014, the acquisition date:
Current assets $ 336,785
Computer equipment and leasehold improvements 36,760
Information systems - software 167,806
Other assets 5,380
Customer relationship intangible 353,960
Pharmacy license intangible 127,435
Total assets $ 1,028,126
Current liabilities $ (295,834 )
Earn-out and other amounts payable for acquisition:
Present value of minimum earn-out payable (160,044 )
Contingent earn-out liability (127,975 )
Net working capital payable (212,648 )
Cash payable to sellers (49,000 )
Total earn-out and amounts payable for acquisition (549,667 )
Purchase price consideration $ (845,501 )
Bargain purchase gain at September 30, 2014 $ 182,625 </t>
  </si>
  <si>
    <t>Anticipated Acquisition of Dermatopathology Institute of New Jersey, LLC (Tables)</t>
  </si>
  <si>
    <t>Schedule of future minimum base rent payments</t>
  </si>
  <si>
    <t xml:space="preserve">Future minimum Base Rent payments under the
Lease Agreement are expected to be:
Year $ Monthly $ Total
2015 $ 9,101 $ 109,213
2016 9,374 112,489
2017 9,655 115,864
2018 9,945 29,835
$ 367,401 </t>
  </si>
  <si>
    <t>Disclosures About Segments Of Our Business And Related Information (Tables)</t>
  </si>
  <si>
    <t>Disclosures About Segments Of Our Business And Related Information Tables</t>
  </si>
  <si>
    <t>Segment operating information</t>
  </si>
  <si>
    <t xml:space="preserve">The following tables present operating
information by segment and a reconciliation of segment operating loss to our consolidated operating loss for the three months ended
September 30, 2015:
Predecessor Company
Successor Company Three months ended September 30, Three months ended September 30,
2015 2014 2014
Revenues:
On-call $ - $ - $ 714,780
Pharmacy 138,076 1,200 -
Pharmacogenomics - - -
Total 138,076 1,200 714,780
Allocated segment operating expenses:
On-call 16,515 - 759,584
Pharmacy 270,180 27,773 -
Pharmacogenomics 13,577 - -
Total 300,272 27,773 759,584
Segment loss:
On-call (16,515 ) - (44,804 )
Pharmacy (132,104 ) (26,573 ) -
Pharmacogenomics (13,577 ) - -
Total (162,196 ) (26,573 ) (44,804 )
Unallocated operating expenses:
Professional fees 92,013 55,065 -
Rent to related party 26,361 30,000 -
Personnel costs 393,821 196,695 -
Transaction costs 36,971 439,228 -
Other general and administrative costs 230,950 154,193 -
Total 780,116 875,181 -
Loss from operations $ (942,312 ) $ (901,754 ) $ (44,804 ) The following tables present operating
information by segment and a reconciliation of segment operating income (loss) to our consolidated operating (loss) income for
the nine months ended September 30, 2015:
Predecessor Company
Successor Company Nine months ended Nine months ended September 30,
2015 2014 2014
Revenues:
On-call $ 2,067 $ - $ 2,431,720
Pharmacy 579,936 1,200 -
Pharmacogenomics 1,125,078 - -
Total 1,707,081 1,200 2,431,720
Allocated segment operating expenses:
On-call 56,943 - 2,378,878
Pharmacy 788,511 27,773 -
Pharmacogenomics 285,607 - -
Total 1,131,061 27,773 2,378,878
Segment income (loss):
On-call (54,876 ) - 52,842
Pharmacy (208,575 ) (26,573 ) -
Pharmacogenomics 839,471 - -
Total 576,020 (26,573 ) 52,842
Unallocated operating expenses:
Professional fees 480,625 418,717 -
Rent to related party 94,399 70,000 -
Personnel costs 1,189,227 233,415 -
Shell acquisition costs - 12,070 -
Transaction costs 144,612 439,228 -
Other general and administrative costs 615,093 320,350 -
Total 2,523,956 1,493,780 -
(Loss) income from operations $ (1,947,936 ) $ (1,520,353 ) $ 52,842 </t>
  </si>
  <si>
    <t>Accrued Expenses and Other Current Liabilities (Tables)</t>
  </si>
  <si>
    <t>Accrued Expenses And Other Current Liabilities Tables</t>
  </si>
  <si>
    <t>Going Concern Uncertainty and Private Placement (Details Narrative)</t>
  </si>
  <si>
    <t>Sep. 30, 2015USD ($)shares</t>
  </si>
  <si>
    <t>Sep. 30, 2014USD ($)</t>
  </si>
  <si>
    <t>Dec. 31, 2014USD ($)shares</t>
  </si>
  <si>
    <t>Working capital</t>
  </si>
  <si>
    <t>Capital raised from investors</t>
  </si>
  <si>
    <t>Number of investors</t>
  </si>
  <si>
    <t>Private placement costs</t>
  </si>
  <si>
    <t>Common Stock, shares outstanding | shares</t>
  </si>
  <si>
    <t>Common stock sold in private placement | shares</t>
  </si>
  <si>
    <t>Raised amount in capital</t>
  </si>
  <si>
    <t>Acquisition (Details)</t>
  </si>
  <si>
    <t>Acquisition Details</t>
  </si>
  <si>
    <t>Current assets</t>
  </si>
  <si>
    <t>Computer equipment and leasehold improvements</t>
  </si>
  <si>
    <t>Information systems - software</t>
  </si>
  <si>
    <t>Customer relationship intangible</t>
  </si>
  <si>
    <t>Pharmacy license intangible</t>
  </si>
  <si>
    <t>Total assets</t>
  </si>
  <si>
    <t>Current liabilities</t>
  </si>
  <si>
    <t>Earn-out and other amounts payable for acquisition:</t>
  </si>
  <si>
    <t>Present value of minimum earn-out payable</t>
  </si>
  <si>
    <t>Contingent earn-out liability</t>
  </si>
  <si>
    <t>Net working capital payable</t>
  </si>
  <si>
    <t>Cash payable to sellers</t>
  </si>
  <si>
    <t>Total earn-out and amounts payable for acquisition</t>
  </si>
  <si>
    <t>Purchase price consideration</t>
  </si>
  <si>
    <t>Bargain purchase gain at September 30, 2014</t>
  </si>
  <si>
    <t>Anticipated Acquisition of Dermatopathology Institute of New Jersey, LLC (Details)</t>
  </si>
  <si>
    <t>Sep. 30, 2015USD ($)</t>
  </si>
  <si>
    <t>Year</t>
  </si>
  <si>
    <t>Toal</t>
  </si>
  <si>
    <t>Monthly [Member]</t>
  </si>
  <si>
    <t>Anticipated Acquisition of Dermatopathology Institute of New Jersey, LLC (Details Narrative)</t>
  </si>
  <si>
    <t>Unpaid bank debt</t>
  </si>
  <si>
    <t>Interest rate</t>
  </si>
  <si>
    <t>4.75%</t>
  </si>
  <si>
    <t>Payment of principal and interest</t>
  </si>
  <si>
    <t>Disclosures About Segments Of Our Business And Related Information (Details) - USD ($)</t>
  </si>
  <si>
    <t>Total revenues</t>
  </si>
  <si>
    <t>Total allocated segment operating expenses</t>
  </si>
  <si>
    <t>Total segment income (loss)</t>
  </si>
  <si>
    <t>Unallocated operating expenses:</t>
  </si>
  <si>
    <t>Total</t>
  </si>
  <si>
    <t>Income (loss) from operations</t>
  </si>
  <si>
    <t>Predecessor | On Call</t>
  </si>
  <si>
    <t>Predecessor | Pharmacy</t>
  </si>
  <si>
    <t>Predecessor | Pharmacogenomics</t>
  </si>
  <si>
    <t>Successor | On Call</t>
  </si>
  <si>
    <t>Successor | Pharmacy</t>
  </si>
  <si>
    <t>Successor | Pharmacogenomics</t>
  </si>
  <si>
    <t>Accrued Expenses and Other Current Liabilities (Details) - Successor company [Member] - USD ($)</t>
  </si>
  <si>
    <t>Compensation and employee benefits</t>
  </si>
  <si>
    <t>Commissions</t>
  </si>
  <si>
    <t>Software expenses</t>
  </si>
  <si>
    <t>Rent expenses</t>
  </si>
  <si>
    <t>Telephone Contingent liability</t>
  </si>
  <si>
    <t>Deferred rent expenses</t>
  </si>
  <si>
    <t>Other current liabilities</t>
  </si>
  <si>
    <t>Total accrued expenses and other current liabilities</t>
  </si>
  <si>
    <t>Related Party Transactions (Details Narrative) - USD ($)</t>
  </si>
  <si>
    <t>Successor company [Member]</t>
  </si>
  <si>
    <t>Legal and other fees paid</t>
  </si>
  <si>
    <t>Due from related party</t>
  </si>
  <si>
    <t>Third party expenses paid</t>
  </si>
  <si>
    <t>Commissions Due</t>
  </si>
  <si>
    <t>Loan from a shareholder</t>
  </si>
  <si>
    <t>Successor Company One [Member]</t>
  </si>
  <si>
    <t>Income Taxes (Details Narrative) - USD ($)</t>
  </si>
  <si>
    <t>Effective income tax rate</t>
  </si>
  <si>
    <t>0.00%</t>
  </si>
  <si>
    <t>(0.30%)</t>
  </si>
  <si>
    <t>Predecessor company [Member]</t>
  </si>
  <si>
    <t>State franchise tax expense</t>
  </si>
  <si>
    <t>Major Customer (Details Narrative)</t>
  </si>
  <si>
    <t>Percent of revenue accounted by customer</t>
  </si>
  <si>
    <t>93.00%</t>
  </si>
  <si>
    <t>Percent of accounts receivable</t>
  </si>
  <si>
    <t>94.00%</t>
  </si>
  <si>
    <t>66.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7426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6849083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1</v>
      </c>
      <c s="2" t="s" r="B1">
        <v>1</v>
      </c>
    </row>
    <row spans="1:2" r="2">
      <c s="2" t="s" r="B2">
        <v>2</v>
      </c>
    </row>
    <row spans="1:2" r="3">
      <c s="3" t="s" r="A3">
        <v>119</v>
      </c>
    </row>
    <row spans="1:2" r="4">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34</v>
      </c>
      <c s="2" t="s" r="B1">
        <v>1</v>
      </c>
    </row>
    <row spans="1:2" r="2">
      <c s="2" t="s" r="B2">
        <v>2</v>
      </c>
    </row>
    <row spans="1:2" r="3">
      <c s="3" t="s" r="A3">
        <v>119</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37</v>
      </c>
      <c s="2" t="s" r="B1">
        <v>1</v>
      </c>
    </row>
    <row spans="1:2" r="2">
      <c s="2" t="s" r="B2">
        <v>2</v>
      </c>
    </row>
    <row spans="1:2" r="3">
      <c s="3" t="s" r="A3">
        <v>119</v>
      </c>
    </row>
    <row spans="1:2" r="4">
      <c s="4" t="s" r="A4">
        <v>138</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0</v>
      </c>
      <c s="2" t="s" r="B1">
        <v>1</v>
      </c>
    </row>
    <row spans="1:2" r="2">
      <c s="2" t="s" r="B2">
        <v>2</v>
      </c>
    </row>
    <row spans="1:2" r="3">
      <c s="3" t="s" r="A3">
        <v>119</v>
      </c>
    </row>
    <row spans="1:2" r="4">
      <c s="4" t="s" r="A4">
        <v>141</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3</v>
      </c>
      <c s="2" t="s" r="B1">
        <v>1</v>
      </c>
    </row>
    <row spans="1:2" r="2">
      <c s="2" t="s" r="B2">
        <v>2</v>
      </c>
    </row>
    <row spans="1:2" r="3">
      <c s="3" t="s" r="A3">
        <v>119</v>
      </c>
    </row>
    <row spans="1:2" r="4">
      <c s="4" t="s" r="A4">
        <v>144</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6</v>
      </c>
      <c s="2" t="s" r="B1">
        <v>1</v>
      </c>
    </row>
    <row spans="1:2" r="2">
      <c s="2" t="s" r="B2">
        <v>2</v>
      </c>
    </row>
    <row spans="1:2" r="3">
      <c s="3" t="s" r="A3">
        <v>119</v>
      </c>
    </row>
    <row spans="1:2" r="4">
      <c s="4" t="s" r="A4">
        <v>147</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9</v>
      </c>
      <c s="2" t="s" r="B1">
        <v>1</v>
      </c>
    </row>
    <row spans="1:2" r="2">
      <c s="2" t="s" r="B2">
        <v>2</v>
      </c>
    </row>
    <row spans="1:2" r="3">
      <c s="3" t="s" r="A3">
        <v>119</v>
      </c>
    </row>
    <row spans="1:2" r="4">
      <c s="4" t="s" r="A4">
        <v>150</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19</v>
      </c>
    </row>
    <row spans="1:2" r="4">
      <c s="4" t="s" r="A4">
        <v>153</v>
      </c>
      <c s="4"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3" t="s" r="A3">
        <v>119</v>
      </c>
    </row>
    <row spans="1:2" r="4">
      <c s="4" t="s" r="A4">
        <v>156</v>
      </c>
      <c s="4"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6983</v>
      </c>
      <c s="7" t="n" r="C3">
        <v>199861</v>
      </c>
    </row>
    <row spans="1:3" r="4">
      <c s="4" t="s" r="A4">
        <v>31</v>
      </c>
      <c s="5" t="n" r="B4">
        <v>202047</v>
      </c>
      <c s="5" t="n" r="C4">
        <v>169102</v>
      </c>
    </row>
    <row spans="1:3" r="5">
      <c s="4" t="s" r="A5">
        <v>32</v>
      </c>
      <c s="5" t="n" r="B5">
        <v>36485</v>
      </c>
      <c s="5" t="n" r="C5">
        <v>28621</v>
      </c>
    </row>
    <row spans="1:3" r="6">
      <c s="4" t="s" r="A6">
        <v>33</v>
      </c>
      <c s="5" t="n" r="B6">
        <v>70751</v>
      </c>
      <c s="5" t="n" r="C6">
        <v>40414</v>
      </c>
    </row>
    <row spans="1:3" r="7">
      <c s="4" t="s" r="A7">
        <v>34</v>
      </c>
      <c s="5" t="n" r="B7">
        <v>356266</v>
      </c>
      <c s="5" t="n" r="C7">
        <v>437998</v>
      </c>
    </row>
    <row spans="1:3" r="8">
      <c s="4" t="s" r="A8">
        <v>35</v>
      </c>
      <c s="5" t="n" r="B8">
        <v>313358</v>
      </c>
      <c s="5" t="n" r="C8">
        <v>323645</v>
      </c>
    </row>
    <row spans="1:3" r="9">
      <c s="4" t="s" r="A9">
        <v>36</v>
      </c>
      <c s="5" t="n" r="B9">
        <v>63719</v>
      </c>
      <c s="5" t="n" r="C9">
        <v>111506</v>
      </c>
    </row>
    <row spans="1:3" r="10">
      <c s="4" t="s" r="A10">
        <v>37</v>
      </c>
      <c s="5" t="n" r="B10">
        <v>5380</v>
      </c>
      <c s="5" t="n" r="C10">
        <v>60380</v>
      </c>
    </row>
    <row spans="1:3" r="11">
      <c s="4" t="s" r="A11">
        <v>38</v>
      </c>
      <c s="5" t="n" r="B11">
        <v>69099</v>
      </c>
      <c s="5" t="n" r="C11">
        <v>171886</v>
      </c>
    </row>
    <row spans="1:3" r="12">
      <c s="4" t="s" r="A12">
        <v>39</v>
      </c>
      <c s="5" t="n" r="B12">
        <v>738723</v>
      </c>
      <c s="5" t="n" r="C12">
        <v>933529</v>
      </c>
    </row>
    <row spans="1:3" r="13">
      <c s="3" t="s" r="A13">
        <v>40</v>
      </c>
    </row>
    <row spans="1:3" r="14">
      <c s="4" t="s" r="A14">
        <v>41</v>
      </c>
      <c s="5" t="n" r="B14">
        <v>1205535</v>
      </c>
      <c s="5" t="n" r="C14">
        <v>997476</v>
      </c>
    </row>
    <row spans="1:3" r="15">
      <c s="4" t="s" r="A15">
        <v>42</v>
      </c>
      <c s="5" t="n" r="B15">
        <v>539223</v>
      </c>
      <c s="5" t="n" r="C15">
        <v>676462</v>
      </c>
    </row>
    <row spans="1:3" r="16">
      <c s="4" t="s" r="A16">
        <v>43</v>
      </c>
      <c s="5" t="n" r="B16">
        <v>25000</v>
      </c>
      <c s="5" t="n" r="C16">
        <v>25000</v>
      </c>
    </row>
    <row spans="1:3" r="17">
      <c s="4" t="s" r="A17">
        <v>44</v>
      </c>
      <c s="5" t="n" r="B17">
        <v>414906</v>
      </c>
      <c s="5" t="n" r="C17">
        <v>388763</v>
      </c>
    </row>
    <row spans="1:3" r="18">
      <c s="4" t="s" r="A18">
        <v>45</v>
      </c>
      <c s="5" t="n" r="B18">
        <v>941758</v>
      </c>
      <c s="5" t="n" r="C18">
        <v>123326</v>
      </c>
    </row>
    <row spans="1:3" r="19">
      <c s="4" t="s" r="A19">
        <v>46</v>
      </c>
      <c s="7" t="n" r="B19">
        <v>3126422</v>
      </c>
      <c s="7" t="n" r="C19">
        <v>2211027</v>
      </c>
    </row>
    <row spans="1:3" r="20">
      <c s="3" t="s" r="A20">
        <v>47</v>
      </c>
    </row>
    <row spans="1:3" r="21">
      <c s="4" t="s" r="A21">
        <v>48</v>
      </c>
      <c s="4" t="s" r="B21">
        <v>49</v>
      </c>
      <c s="4" t="s" r="C21">
        <v>49</v>
      </c>
    </row>
    <row spans="1:3" r="22">
      <c s="4" t="s" r="A22">
        <v>50</v>
      </c>
      <c s="7" t="n" r="B22">
        <v>167955</v>
      </c>
      <c s="7" t="n" r="C22">
        <v>159516</v>
      </c>
    </row>
    <row spans="1:3" r="23">
      <c s="4" t="s" r="A23">
        <v>51</v>
      </c>
      <c s="5" t="n" r="B23">
        <v>2160141</v>
      </c>
      <c s="5" t="n" r="C23">
        <v>1324672</v>
      </c>
    </row>
    <row spans="1:3" r="24">
      <c s="4" t="s" r="A24">
        <v>52</v>
      </c>
      <c s="5" t="n" r="B24">
        <v>-4715795</v>
      </c>
      <c s="5" t="n" r="C24">
        <v>-2761686</v>
      </c>
    </row>
    <row spans="1:3" r="25">
      <c s="4" t="s" r="A25">
        <v>53</v>
      </c>
      <c s="5" t="n" r="B25">
        <v>-2387699</v>
      </c>
      <c s="5" t="n" r="C25">
        <v>-1277498</v>
      </c>
    </row>
    <row spans="1:3" r="26">
      <c s="4" t="s" r="A26">
        <v>54</v>
      </c>
      <c s="7" t="n" r="B26">
        <v>738723</v>
      </c>
      <c s="7" t="n" r="C26">
        <v>933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19</v>
      </c>
    </row>
    <row spans="1:2" r="4">
      <c s="4" t="s" r="A4">
        <v>163</v>
      </c>
      <c s="4" t="s"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9</v>
      </c>
      <c s="2" t="s" r="B1">
        <v>1</v>
      </c>
    </row>
    <row spans="1:2" r="2">
      <c s="2" t="s" r="B2">
        <v>2</v>
      </c>
    </row>
    <row spans="1:2" r="3">
      <c s="3" t="s" r="A3">
        <v>170</v>
      </c>
    </row>
    <row spans="1:2" r="4">
      <c s="4" t="s" r="A4">
        <v>42</v>
      </c>
      <c s="4" t="s" r="B4">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27"/>
    <col customWidth="1" max="3" min="3" width="21"/>
    <col customWidth="1" max="4" min="4" width="27"/>
  </cols>
  <sheetData>
    <row spans="1:4" r="1">
      <c s="1" t="s" r="A1">
        <v>171</v>
      </c>
      <c s="2" t="s" r="B1">
        <v>1</v>
      </c>
    </row>
    <row spans="1:4" r="2">
      <c s="2" t="s" r="B2">
        <v>172</v>
      </c>
      <c s="2" t="s" r="C2">
        <v>173</v>
      </c>
      <c s="2" t="s" r="D2">
        <v>174</v>
      </c>
    </row>
    <row spans="1:4" r="3">
      <c s="4" t="s" r="A3">
        <v>175</v>
      </c>
      <c s="7" t="n" r="B3">
        <v>-2770156</v>
      </c>
    </row>
    <row spans="1:4" r="4">
      <c s="4" t="s" r="A4">
        <v>176</v>
      </c>
      <c s="7" t="n" r="B4">
        <v>2152927</v>
      </c>
    </row>
    <row spans="1:4" r="5">
      <c s="4" t="s" r="A5">
        <v>177</v>
      </c>
      <c s="5" t="n" r="B5">
        <v>234</v>
      </c>
    </row>
    <row spans="1:4" r="6">
      <c s="4" t="s" r="A6">
        <v>178</v>
      </c>
      <c s="7" t="n" r="B6">
        <v>139859</v>
      </c>
    </row>
    <row spans="1:4" r="7">
      <c s="4" t="s" r="A7">
        <v>179</v>
      </c>
      <c s="5" t="n" r="B7">
        <v>167954975</v>
      </c>
    </row>
    <row spans="1:4" r="8">
      <c s="4" t="s" r="A8">
        <v>180</v>
      </c>
      <c s="5" t="n" r="B8">
        <v>34019868</v>
      </c>
    </row>
    <row spans="1:4" r="9">
      <c s="4" t="s" r="A9">
        <v>181</v>
      </c>
      <c s="7" t="n" r="B9">
        <v>843908</v>
      </c>
    </row>
    <row spans="1:4" r="10">
      <c s="4" t="s" r="A10">
        <v>58</v>
      </c>
    </row>
    <row spans="1:4" r="11">
      <c s="4" t="s" r="A11">
        <v>52</v>
      </c>
      <c s="7" t="n" r="B11">
        <v>-4715795</v>
      </c>
      <c s="7" t="n" r="D11">
        <v>-2761686</v>
      </c>
    </row>
    <row spans="1:4" r="12">
      <c s="4" t="s" r="A12">
        <v>179</v>
      </c>
      <c s="5" t="n" r="B12">
        <v>167954975</v>
      </c>
      <c s="5" t="n" r="D12">
        <v>159515885</v>
      </c>
    </row>
    <row spans="1:4" r="13">
      <c s="4" t="s" r="A13">
        <v>181</v>
      </c>
      <c s="7" t="n" r="B13">
        <v>843908</v>
      </c>
      <c s="7" t="n" r="C13">
        <v>7623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21"/>
  </cols>
  <sheetData>
    <row spans="1:2" r="1">
      <c s="1" t="s" r="A1">
        <v>182</v>
      </c>
      <c s="2" t="s" r="B1">
        <v>1</v>
      </c>
    </row>
    <row spans="1:2" r="2">
      <c s="2" t="s" r="B2">
        <v>173</v>
      </c>
    </row>
    <row spans="1:2" r="3">
      <c s="3" t="s" r="A3">
        <v>183</v>
      </c>
    </row>
    <row spans="1:2" r="4">
      <c s="4" t="s" r="A4">
        <v>184</v>
      </c>
      <c s="7" t="n" r="B4">
        <v>336785</v>
      </c>
    </row>
    <row spans="1:2" r="5">
      <c s="4" t="s" r="A5">
        <v>185</v>
      </c>
      <c s="5" t="n" r="B5">
        <v>36760</v>
      </c>
    </row>
    <row spans="1:2" r="6">
      <c s="4" t="s" r="A6">
        <v>186</v>
      </c>
      <c s="5" t="n" r="B6">
        <v>167806</v>
      </c>
    </row>
    <row spans="1:2" r="7">
      <c s="4" t="s" r="A7">
        <v>37</v>
      </c>
      <c s="5" t="n" r="B7">
        <v>5380</v>
      </c>
    </row>
    <row spans="1:2" r="8">
      <c s="4" t="s" r="A8">
        <v>187</v>
      </c>
      <c s="5" t="n" r="B8">
        <v>353960</v>
      </c>
    </row>
    <row spans="1:2" r="9">
      <c s="4" t="s" r="A9">
        <v>188</v>
      </c>
      <c s="5" t="n" r="B9">
        <v>127435</v>
      </c>
    </row>
    <row spans="1:2" r="10">
      <c s="4" t="s" r="A10">
        <v>189</v>
      </c>
      <c s="5" t="n" r="B10">
        <v>1028126</v>
      </c>
    </row>
    <row spans="1:2" r="11">
      <c s="4" t="s" r="A11">
        <v>190</v>
      </c>
      <c s="5" t="n" r="B11">
        <v>-295834</v>
      </c>
    </row>
    <row spans="1:2" r="12">
      <c s="3" t="s" r="A12">
        <v>191</v>
      </c>
    </row>
    <row spans="1:2" r="13">
      <c s="4" t="s" r="A13">
        <v>192</v>
      </c>
      <c s="5" t="n" r="B13">
        <v>-160044</v>
      </c>
    </row>
    <row spans="1:2" r="14">
      <c s="4" t="s" r="A14">
        <v>193</v>
      </c>
      <c s="5" t="n" r="B14">
        <v>-127975</v>
      </c>
    </row>
    <row spans="1:2" r="15">
      <c s="4" t="s" r="A15">
        <v>194</v>
      </c>
      <c s="5" t="n" r="B15">
        <v>-212648</v>
      </c>
    </row>
    <row spans="1:2" r="16">
      <c s="4" t="s" r="A16">
        <v>195</v>
      </c>
      <c s="5" t="n" r="B16">
        <v>-49000</v>
      </c>
    </row>
    <row spans="1:2" r="17">
      <c s="4" t="s" r="A17">
        <v>196</v>
      </c>
      <c s="5" t="n" r="B17">
        <v>-549667</v>
      </c>
    </row>
    <row spans="1:2" r="18">
      <c s="4" t="s" r="A18">
        <v>197</v>
      </c>
      <c s="5" t="n" r="B18">
        <v>-845501</v>
      </c>
    </row>
    <row spans="1:2" r="19">
      <c s="4" t="s" r="A19">
        <v>198</v>
      </c>
      <c s="7" t="n" r="B19">
        <v>1826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199</v>
      </c>
      <c s="2" t="s" r="B1">
        <v>200</v>
      </c>
    </row>
    <row spans="1:2" r="2">
      <c s="3" t="s" r="A2">
        <v>201</v>
      </c>
    </row>
    <row spans="1:2" r="3">
      <c s="5" t="n" r="A3">
        <v>2015</v>
      </c>
      <c s="7" t="n" r="B3">
        <v>109213</v>
      </c>
    </row>
    <row spans="1:2" r="4">
      <c s="5" t="n" r="A4">
        <v>2016</v>
      </c>
      <c s="5" t="n" r="B4">
        <v>112489</v>
      </c>
    </row>
    <row spans="1:2" r="5">
      <c s="5" t="n" r="A5">
        <v>2017</v>
      </c>
      <c s="5" t="n" r="B5">
        <v>115864</v>
      </c>
    </row>
    <row spans="1:2" r="6">
      <c s="5" t="n" r="A6">
        <v>2018</v>
      </c>
      <c s="5" t="n" r="B6">
        <v>29835</v>
      </c>
    </row>
    <row spans="1:2" r="7">
      <c s="4" t="s" r="A7">
        <v>202</v>
      </c>
      <c s="5" t="n" r="B7">
        <v>367401</v>
      </c>
    </row>
    <row spans="1:2" r="8">
      <c s="4" t="s" r="A8">
        <v>203</v>
      </c>
    </row>
    <row spans="1:2" r="9">
      <c s="3" t="s" r="A9">
        <v>201</v>
      </c>
    </row>
    <row spans="1:2" r="10">
      <c s="5" t="n" r="A10">
        <v>2015</v>
      </c>
      <c s="5" t="n" r="B10">
        <v>9101</v>
      </c>
    </row>
    <row spans="1:2" r="11">
      <c s="5" t="n" r="A11">
        <v>2016</v>
      </c>
      <c s="5" t="n" r="B11">
        <v>9374</v>
      </c>
    </row>
    <row spans="1:2" r="12">
      <c s="5" t="n" r="A12">
        <v>2017</v>
      </c>
      <c s="5" t="n" r="B12">
        <v>9655</v>
      </c>
    </row>
    <row spans="1:2" r="13">
      <c s="5" t="n" r="A13">
        <v>2018</v>
      </c>
      <c s="7" t="n" r="B13">
        <v>99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04</v>
      </c>
      <c s="2" t="s" r="B1">
        <v>67</v>
      </c>
      <c s="2" t="s" r="C1">
        <v>1</v>
      </c>
    </row>
    <row spans="1:3" r="2">
      <c s="2" t="s" r="B2">
        <v>200</v>
      </c>
      <c s="2" t="s" r="C2">
        <v>200</v>
      </c>
    </row>
    <row spans="1:3" r="3">
      <c s="3" t="s" r="A3">
        <v>119</v>
      </c>
    </row>
    <row spans="1:3" r="4">
      <c s="4" t="s" r="A4">
        <v>205</v>
      </c>
      <c s="7" t="n" r="B4">
        <v>147717</v>
      </c>
      <c s="7" t="n" r="C4">
        <v>147717</v>
      </c>
    </row>
    <row spans="1:3" r="5">
      <c s="4" t="s" r="A5">
        <v>206</v>
      </c>
      <c s="4" t="s" r="B5">
        <v>207</v>
      </c>
      <c s="4" t="s" r="C5">
        <v>207</v>
      </c>
    </row>
    <row spans="1:3" r="6">
      <c s="4" t="s" r="A6">
        <v>208</v>
      </c>
      <c s="7" t="n" r="B6">
        <v>36971</v>
      </c>
      <c s="7" t="n" r="C6">
        <v>851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9</v>
      </c>
      <c s="2" t="s" r="B1">
        <v>67</v>
      </c>
      <c s="2" t="s" r="D1">
        <v>1</v>
      </c>
    </row>
    <row spans="1:5" r="2">
      <c s="2" t="s" r="B2">
        <v>2</v>
      </c>
      <c s="2" t="s" r="C2">
        <v>68</v>
      </c>
      <c s="2" t="s" r="D2">
        <v>2</v>
      </c>
      <c s="2" t="s" r="E2">
        <v>68</v>
      </c>
    </row>
    <row spans="1:5" r="3">
      <c s="4" t="s" r="A3">
        <v>91</v>
      </c>
    </row>
    <row spans="1:5" r="4">
      <c s="4" t="s" r="A4">
        <v>210</v>
      </c>
      <c s="7" t="n" r="C4">
        <v>714780</v>
      </c>
      <c s="7" t="n" r="E4">
        <v>2431720</v>
      </c>
    </row>
    <row spans="1:5" r="5">
      <c s="4" t="s" r="A5">
        <v>211</v>
      </c>
      <c s="5" t="n" r="C5">
        <v>759584</v>
      </c>
      <c s="5" t="n" r="E5">
        <v>2378878</v>
      </c>
    </row>
    <row spans="1:5" r="6">
      <c s="4" t="s" r="A6">
        <v>212</v>
      </c>
      <c s="7" t="n" r="C6">
        <v>-44804</v>
      </c>
      <c s="7" t="n" r="E6">
        <v>52842</v>
      </c>
    </row>
    <row spans="1:5" r="7">
      <c s="3" t="s" r="A7">
        <v>213</v>
      </c>
    </row>
    <row spans="1:5" r="8">
      <c s="4" t="s" r="A8">
        <v>72</v>
      </c>
      <c s="4" t="s" r="C8">
        <v>49</v>
      </c>
      <c s="4" t="s" r="E8">
        <v>49</v>
      </c>
    </row>
    <row spans="1:5" r="9">
      <c s="4" t="s" r="A9">
        <v>73</v>
      </c>
      <c s="4" t="s" r="C9">
        <v>49</v>
      </c>
      <c s="4" t="s" r="E9">
        <v>49</v>
      </c>
    </row>
    <row spans="1:5" r="10">
      <c s="4" t="s" r="A10">
        <v>74</v>
      </c>
      <c s="4" t="s" r="C10">
        <v>49</v>
      </c>
      <c s="4" t="s" r="E10">
        <v>49</v>
      </c>
    </row>
    <row spans="1:5" r="11">
      <c s="4" t="s" r="A11">
        <v>75</v>
      </c>
      <c s="4" t="s" r="C11">
        <v>49</v>
      </c>
      <c s="4" t="s" r="E11">
        <v>49</v>
      </c>
    </row>
    <row spans="1:5" r="12">
      <c s="4" t="s" r="A12">
        <v>76</v>
      </c>
      <c s="4" t="s" r="C12">
        <v>49</v>
      </c>
      <c s="4" t="s" r="E12">
        <v>49</v>
      </c>
    </row>
    <row spans="1:5" r="13">
      <c s="4" t="s" r="A13">
        <v>80</v>
      </c>
      <c s="4" t="s" r="C13">
        <v>49</v>
      </c>
      <c s="4" t="s" r="E13">
        <v>49</v>
      </c>
    </row>
    <row spans="1:5" r="14">
      <c s="4" t="s" r="A14">
        <v>214</v>
      </c>
      <c s="4" t="s" r="C14">
        <v>49</v>
      </c>
      <c s="4" t="s" r="E14">
        <v>49</v>
      </c>
    </row>
    <row spans="1:5" r="15">
      <c s="4" t="s" r="A15">
        <v>215</v>
      </c>
      <c s="7" t="n" r="C15">
        <v>-44804</v>
      </c>
      <c s="7" t="n" r="E15">
        <v>52842</v>
      </c>
    </row>
    <row spans="1:5" r="16">
      <c s="4" t="s" r="A16">
        <v>216</v>
      </c>
    </row>
    <row spans="1:5" r="17">
      <c s="4" t="s" r="A17">
        <v>210</v>
      </c>
      <c s="5" t="n" r="C17">
        <v>714780</v>
      </c>
      <c s="5" t="n" r="E17">
        <v>2431720</v>
      </c>
    </row>
    <row spans="1:5" r="18">
      <c s="4" t="s" r="A18">
        <v>211</v>
      </c>
      <c s="5" t="n" r="C18">
        <v>759584</v>
      </c>
      <c s="5" t="n" r="E18">
        <v>2378878</v>
      </c>
    </row>
    <row spans="1:5" r="19">
      <c s="4" t="s" r="A19">
        <v>212</v>
      </c>
      <c s="7" t="n" r="C19">
        <v>-44804</v>
      </c>
      <c s="7" t="n" r="E19">
        <v>52842</v>
      </c>
    </row>
    <row spans="1:5" r="20">
      <c s="4" t="s" r="A20">
        <v>217</v>
      </c>
    </row>
    <row spans="1:5" r="21">
      <c s="4" t="s" r="A21">
        <v>210</v>
      </c>
      <c s="4" t="s" r="C21">
        <v>49</v>
      </c>
      <c s="4" t="s" r="E21">
        <v>49</v>
      </c>
    </row>
    <row spans="1:5" r="22">
      <c s="4" t="s" r="A22">
        <v>211</v>
      </c>
      <c s="4" t="s" r="C22">
        <v>49</v>
      </c>
      <c s="4" t="s" r="E22">
        <v>49</v>
      </c>
    </row>
    <row spans="1:5" r="23">
      <c s="4" t="s" r="A23">
        <v>212</v>
      </c>
      <c s="4" t="s" r="C23">
        <v>49</v>
      </c>
      <c s="4" t="s" r="E23">
        <v>49</v>
      </c>
    </row>
    <row spans="1:5" r="24">
      <c s="4" t="s" r="A24">
        <v>218</v>
      </c>
    </row>
    <row spans="1:5" r="25">
      <c s="4" t="s" r="A25">
        <v>210</v>
      </c>
      <c s="4" t="s" r="C25">
        <v>49</v>
      </c>
      <c s="4" t="s" r="E25">
        <v>49</v>
      </c>
    </row>
    <row spans="1:5" r="26">
      <c s="4" t="s" r="A26">
        <v>211</v>
      </c>
      <c s="4" t="s" r="C26">
        <v>49</v>
      </c>
      <c s="4" t="s" r="E26">
        <v>49</v>
      </c>
    </row>
    <row spans="1:5" r="27">
      <c s="4" t="s" r="A27">
        <v>212</v>
      </c>
      <c s="4" t="s" r="C27">
        <v>49</v>
      </c>
      <c s="4" t="s" r="E27">
        <v>49</v>
      </c>
    </row>
    <row spans="1:5" r="28">
      <c s="4" t="s" r="A28">
        <v>58</v>
      </c>
    </row>
    <row spans="1:5" r="29">
      <c s="4" t="s" r="A29">
        <v>210</v>
      </c>
      <c s="7" t="n" r="D29">
        <v>1707081</v>
      </c>
      <c s="7" t="n" r="E29">
        <v>1200</v>
      </c>
    </row>
    <row spans="1:5" r="30">
      <c s="4" t="s" r="A30">
        <v>211</v>
      </c>
      <c s="5" t="n" r="D30">
        <v>1131061</v>
      </c>
      <c s="5" t="n" r="E30">
        <v>27773</v>
      </c>
    </row>
    <row spans="1:5" r="31">
      <c s="4" t="s" r="A31">
        <v>212</v>
      </c>
      <c s="5" t="n" r="D31">
        <v>576020</v>
      </c>
      <c s="5" t="n" r="E31">
        <v>-26573</v>
      </c>
    </row>
    <row spans="1:5" r="32">
      <c s="3" t="s" r="A32">
        <v>213</v>
      </c>
    </row>
    <row spans="1:5" r="33">
      <c s="4" t="s" r="A33">
        <v>72</v>
      </c>
      <c s="5" t="n" r="D33">
        <v>480625</v>
      </c>
      <c s="5" t="n" r="E33">
        <v>418717</v>
      </c>
    </row>
    <row spans="1:5" r="34">
      <c s="4" t="s" r="A34">
        <v>73</v>
      </c>
      <c s="5" t="n" r="D34">
        <v>94399</v>
      </c>
      <c s="5" t="n" r="E34">
        <v>70000</v>
      </c>
    </row>
    <row spans="1:5" r="35">
      <c s="4" t="s" r="A35">
        <v>74</v>
      </c>
      <c s="7" t="n" r="D35">
        <v>1189227</v>
      </c>
      <c s="5" t="n" r="E35">
        <v>233415</v>
      </c>
    </row>
    <row spans="1:5" r="36">
      <c s="4" t="s" r="A36">
        <v>75</v>
      </c>
      <c s="4" t="s" r="D36">
        <v>49</v>
      </c>
      <c s="5" t="n" r="E36">
        <v>12070</v>
      </c>
    </row>
    <row spans="1:5" r="37">
      <c s="4" t="s" r="A37">
        <v>76</v>
      </c>
      <c s="7" t="n" r="D37">
        <v>144612</v>
      </c>
      <c s="5" t="n" r="E37">
        <v>439228</v>
      </c>
    </row>
    <row spans="1:5" r="38">
      <c s="4" t="s" r="A38">
        <v>80</v>
      </c>
      <c s="5" t="n" r="D38">
        <v>615093</v>
      </c>
      <c s="5" t="n" r="E38">
        <v>320350</v>
      </c>
    </row>
    <row spans="1:5" r="39">
      <c s="4" t="s" r="A39">
        <v>214</v>
      </c>
      <c s="5" t="n" r="D39">
        <v>2523956</v>
      </c>
      <c s="5" t="n" r="E39">
        <v>1493780</v>
      </c>
    </row>
    <row spans="1:5" r="40">
      <c s="4" t="s" r="A40">
        <v>215</v>
      </c>
      <c s="5" t="n" r="D40">
        <v>-1947936</v>
      </c>
      <c s="7" t="n" r="E40">
        <v>-1520353</v>
      </c>
    </row>
    <row spans="1:5" r="41">
      <c s="4" t="s" r="A41">
        <v>219</v>
      </c>
    </row>
    <row spans="1:5" r="42">
      <c s="4" t="s" r="A42">
        <v>210</v>
      </c>
      <c s="4" t="s" r="B42">
        <v>49</v>
      </c>
      <c s="4" t="s" r="C42">
        <v>49</v>
      </c>
      <c s="5" t="n" r="D42">
        <v>2067</v>
      </c>
      <c s="4" t="s" r="E42">
        <v>49</v>
      </c>
    </row>
    <row spans="1:5" r="43">
      <c s="4" t="s" r="A43">
        <v>211</v>
      </c>
      <c s="7" t="n" r="B43">
        <v>16515</v>
      </c>
      <c s="4" t="s" r="C43">
        <v>49</v>
      </c>
      <c s="5" t="n" r="D43">
        <v>56943</v>
      </c>
      <c s="4" t="s" r="E43">
        <v>49</v>
      </c>
    </row>
    <row spans="1:5" r="44">
      <c s="4" t="s" r="A44">
        <v>212</v>
      </c>
      <c s="5" t="n" r="B44">
        <v>-16515</v>
      </c>
      <c s="4" t="s" r="C44">
        <v>49</v>
      </c>
      <c s="5" t="n" r="D44">
        <v>-54876</v>
      </c>
      <c s="4" t="s" r="E44">
        <v>49</v>
      </c>
    </row>
    <row spans="1:5" r="45">
      <c s="4" t="s" r="A45">
        <v>220</v>
      </c>
    </row>
    <row spans="1:5" r="46">
      <c s="4" t="s" r="A46">
        <v>210</v>
      </c>
      <c s="5" t="n" r="B46">
        <v>138076</v>
      </c>
      <c s="7" t="n" r="C46">
        <v>1200</v>
      </c>
      <c s="5" t="n" r="D46">
        <v>579936</v>
      </c>
      <c s="7" t="n" r="E46">
        <v>1200</v>
      </c>
    </row>
    <row spans="1:5" r="47">
      <c s="4" t="s" r="A47">
        <v>211</v>
      </c>
      <c s="5" t="n" r="B47">
        <v>270180</v>
      </c>
      <c s="5" t="n" r="C47">
        <v>27773</v>
      </c>
      <c s="5" t="n" r="D47">
        <v>788511</v>
      </c>
      <c s="5" t="n" r="E47">
        <v>27773</v>
      </c>
    </row>
    <row spans="1:5" r="48">
      <c s="4" t="s" r="A48">
        <v>212</v>
      </c>
      <c s="7" t="n" r="B48">
        <v>-132104</v>
      </c>
      <c s="7" t="n" r="C48">
        <v>-26573</v>
      </c>
      <c s="5" t="n" r="D48">
        <v>-208575</v>
      </c>
      <c s="7" t="n" r="E48">
        <v>-26573</v>
      </c>
    </row>
    <row spans="1:5" r="49">
      <c s="4" t="s" r="A49">
        <v>221</v>
      </c>
    </row>
    <row spans="1:5" r="50">
      <c s="4" t="s" r="A50">
        <v>210</v>
      </c>
      <c s="4" t="s" r="B50">
        <v>49</v>
      </c>
      <c s="4" t="s" r="C50">
        <v>49</v>
      </c>
      <c s="5" t="n" r="D50">
        <v>1125078</v>
      </c>
      <c s="4" t="s" r="E50">
        <v>49</v>
      </c>
    </row>
    <row spans="1:5" r="51">
      <c s="4" t="s" r="A51">
        <v>211</v>
      </c>
      <c s="7" t="n" r="B51">
        <v>13577</v>
      </c>
      <c s="4" t="s" r="C51">
        <v>49</v>
      </c>
      <c s="5" t="n" r="D51">
        <v>285607</v>
      </c>
      <c s="4" t="s" r="E51">
        <v>49</v>
      </c>
    </row>
    <row spans="1:5" r="52">
      <c s="4" t="s" r="A52">
        <v>212</v>
      </c>
      <c s="5" t="n" r="B52">
        <v>-13577</v>
      </c>
      <c s="4" t="s" r="C52">
        <v>49</v>
      </c>
      <c s="7" t="n" r="D52">
        <v>839471</v>
      </c>
      <c s="4" t="s" r="E52">
        <v>49</v>
      </c>
    </row>
    <row spans="1:5" r="53">
      <c s="4" t="s" r="A53">
        <v>58</v>
      </c>
    </row>
    <row spans="1:5" r="54">
      <c s="4" t="s" r="A54">
        <v>210</v>
      </c>
      <c s="5" t="n" r="B54">
        <v>138076</v>
      </c>
      <c s="7" t="n" r="C54">
        <v>1200</v>
      </c>
    </row>
    <row spans="1:5" r="55">
      <c s="4" t="s" r="A55">
        <v>211</v>
      </c>
      <c s="5" t="n" r="B55">
        <v>300272</v>
      </c>
      <c s="5" t="n" r="C55">
        <v>27773</v>
      </c>
    </row>
    <row spans="1:5" r="56">
      <c s="4" t="s" r="A56">
        <v>212</v>
      </c>
      <c s="5" t="n" r="B56">
        <v>-162196</v>
      </c>
      <c s="5" t="n" r="C56">
        <v>-26573</v>
      </c>
    </row>
    <row spans="1:5" r="57">
      <c s="3" t="s" r="A57">
        <v>213</v>
      </c>
    </row>
    <row spans="1:5" r="58">
      <c s="4" t="s" r="A58">
        <v>72</v>
      </c>
      <c s="5" t="n" r="B58">
        <v>92013</v>
      </c>
      <c s="5" t="n" r="C58">
        <v>55065</v>
      </c>
    </row>
    <row spans="1:5" r="59">
      <c s="4" t="s" r="A59">
        <v>73</v>
      </c>
      <c s="5" t="n" r="B59">
        <v>26361</v>
      </c>
      <c s="5" t="n" r="C59">
        <v>30000</v>
      </c>
    </row>
    <row spans="1:5" r="60">
      <c s="4" t="s" r="A60">
        <v>74</v>
      </c>
      <c s="7" t="n" r="B60">
        <v>393821</v>
      </c>
      <c s="7" t="n" r="C60">
        <v>196695</v>
      </c>
    </row>
    <row spans="1:5" r="61">
      <c s="4" t="s" r="A61">
        <v>75</v>
      </c>
      <c s="4" t="s" r="B61">
        <v>49</v>
      </c>
      <c s="4" t="s" r="C61">
        <v>49</v>
      </c>
    </row>
    <row spans="1:5" r="62">
      <c s="4" t="s" r="A62">
        <v>76</v>
      </c>
      <c s="7" t="n" r="B62">
        <v>36971</v>
      </c>
      <c s="7" t="n" r="C62">
        <v>439228</v>
      </c>
    </row>
    <row spans="1:5" r="63">
      <c s="4" t="s" r="A63">
        <v>80</v>
      </c>
      <c s="5" t="n" r="B63">
        <v>230950</v>
      </c>
      <c s="5" t="n" r="C63">
        <v>154193</v>
      </c>
    </row>
    <row spans="1:5" r="64">
      <c s="4" t="s" r="A64">
        <v>214</v>
      </c>
      <c s="5" t="n" r="B64">
        <v>780116</v>
      </c>
      <c s="5" t="n" r="C64">
        <v>875181</v>
      </c>
    </row>
    <row spans="1:5" r="65">
      <c s="4" t="s" r="A65">
        <v>215</v>
      </c>
      <c s="7" t="n" r="B65">
        <v>-942312</v>
      </c>
      <c s="7" t="n" r="C65">
        <v>-9017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2</v>
      </c>
      <c s="2" t="s" r="B1">
        <v>2</v>
      </c>
      <c s="2" t="s" r="C1">
        <v>28</v>
      </c>
    </row>
    <row spans="1:3" r="2">
      <c s="4" t="s" r="A2">
        <v>223</v>
      </c>
      <c s="7" t="n" r="B2">
        <v>244921</v>
      </c>
      <c s="7" t="n" r="C2">
        <v>338001</v>
      </c>
    </row>
    <row spans="1:3" r="3">
      <c s="4" t="s" r="A3">
        <v>224</v>
      </c>
      <c s="5" t="n" r="B3">
        <v>4748</v>
      </c>
      <c s="5" t="n" r="C3">
        <v>11530</v>
      </c>
    </row>
    <row spans="1:3" r="4">
      <c s="4" t="s" r="A4">
        <v>72</v>
      </c>
      <c s="5" t="n" r="B4">
        <v>13103</v>
      </c>
      <c s="5" t="n" r="C4">
        <v>111624</v>
      </c>
    </row>
    <row spans="1:3" r="5">
      <c s="4" t="s" r="A5">
        <v>225</v>
      </c>
      <c s="5" t="n" r="B5">
        <v>7921</v>
      </c>
      <c s="7" t="n" r="C5">
        <v>22364</v>
      </c>
    </row>
    <row spans="1:3" r="6">
      <c s="4" t="s" r="A6">
        <v>226</v>
      </c>
      <c s="5" t="n" r="B6">
        <v>68740</v>
      </c>
      <c s="4" t="s" r="C6">
        <v>49</v>
      </c>
    </row>
    <row spans="1:3" r="7">
      <c s="4" t="s" r="A7">
        <v>227</v>
      </c>
      <c s="5" t="n" r="B7">
        <v>100000</v>
      </c>
      <c s="7" t="n" r="C7">
        <v>100000</v>
      </c>
    </row>
    <row spans="1:3" r="8">
      <c s="4" t="s" r="A8">
        <v>228</v>
      </c>
      <c s="5" t="n" r="B8">
        <v>4796</v>
      </c>
      <c s="5" t="n" r="C8">
        <v>6954</v>
      </c>
    </row>
    <row spans="1:3" r="9">
      <c s="4" t="s" r="A9">
        <v>229</v>
      </c>
      <c s="5" t="n" r="B9">
        <v>94994</v>
      </c>
      <c s="5" t="n" r="C9">
        <v>85989</v>
      </c>
    </row>
    <row spans="1:3" r="10">
      <c s="4" t="s" r="A10">
        <v>230</v>
      </c>
      <c s="7" t="n" r="B10">
        <v>539223</v>
      </c>
      <c s="7" t="n" r="C10">
        <v>6764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231</v>
      </c>
      <c s="2" t="s" r="B1">
        <v>67</v>
      </c>
      <c s="2" t="s" r="D1">
        <v>1</v>
      </c>
    </row>
    <row spans="1:5" r="2">
      <c s="2" t="s" r="B2">
        <v>2</v>
      </c>
      <c s="2" t="s" r="C2">
        <v>68</v>
      </c>
      <c s="2" t="s" r="D2">
        <v>2</v>
      </c>
      <c s="2" t="s" r="E2">
        <v>68</v>
      </c>
    </row>
    <row spans="1:5" r="3">
      <c s="4" t="s" r="A3">
        <v>91</v>
      </c>
    </row>
    <row spans="1:5" r="4">
      <c s="4" t="s" r="A4">
        <v>73</v>
      </c>
      <c s="4" t="s" r="C4">
        <v>49</v>
      </c>
      <c s="4" t="s" r="E4">
        <v>49</v>
      </c>
    </row>
    <row spans="1:5" r="5">
      <c s="4" t="s" r="A5">
        <v>78</v>
      </c>
      <c s="7" t="n" r="C5">
        <v>4319</v>
      </c>
      <c s="7" t="n" r="E5">
        <v>10864</v>
      </c>
    </row>
    <row spans="1:5" r="6">
      <c s="4" t="s" r="A6">
        <v>79</v>
      </c>
      <c s="7" t="n" r="C6">
        <v>8250</v>
      </c>
      <c s="7" t="n" r="E6">
        <v>24750</v>
      </c>
    </row>
    <row spans="1:5" r="7">
      <c s="4" t="s" r="A7">
        <v>77</v>
      </c>
      <c s="4" t="s" r="C7">
        <v>49</v>
      </c>
      <c s="4" t="s" r="E7">
        <v>49</v>
      </c>
    </row>
    <row spans="1:5" r="8">
      <c s="4" t="s" r="A8">
        <v>232</v>
      </c>
    </row>
    <row spans="1:5" r="9">
      <c s="4" t="s" r="A9">
        <v>73</v>
      </c>
      <c s="7" t="n" r="B9">
        <v>10000</v>
      </c>
      <c s="7" t="n" r="D9">
        <v>40000</v>
      </c>
    </row>
    <row spans="1:5" r="10">
      <c s="4" t="s" r="A10">
        <v>233</v>
      </c>
      <c s="5" t="n" r="D10">
        <v>63000</v>
      </c>
    </row>
    <row spans="1:5" r="11">
      <c s="4" t="s" r="A11">
        <v>234</v>
      </c>
      <c s="5" t="n" r="B11">
        <v>76000</v>
      </c>
      <c s="5" t="n" r="D11">
        <v>76000</v>
      </c>
    </row>
    <row spans="1:5" r="12">
      <c s="4" t="s" r="A12">
        <v>235</v>
      </c>
      <c s="5" t="n" r="D12">
        <v>284736</v>
      </c>
    </row>
    <row spans="1:5" r="13">
      <c s="4" t="s" r="A13">
        <v>77</v>
      </c>
      <c s="5" t="n" r="B13">
        <v>22144</v>
      </c>
      <c s="5" t="n" r="D13">
        <v>143327</v>
      </c>
    </row>
    <row spans="1:5" r="14">
      <c s="4" t="s" r="A14">
        <v>236</v>
      </c>
      <c s="5" t="n" r="B14">
        <v>54170</v>
      </c>
      <c s="5" t="n" r="D14">
        <v>54170</v>
      </c>
    </row>
    <row spans="1:5" r="15">
      <c s="4" t="s" r="A15">
        <v>237</v>
      </c>
      <c s="5" t="n" r="D15">
        <v>384000</v>
      </c>
    </row>
    <row spans="1:5" r="16">
      <c s="4" t="s" r="A16">
        <v>238</v>
      </c>
    </row>
    <row spans="1:5" r="17">
      <c s="4" t="s" r="A17">
        <v>73</v>
      </c>
      <c s="7" t="n" r="B17">
        <v>26361</v>
      </c>
      <c s="7" t="n" r="D17">
        <v>543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8</v>
      </c>
    </row>
    <row spans="1:3" r="2">
      <c s="3" t="s" r="A2">
        <v>56</v>
      </c>
    </row>
    <row spans="1:3" r="3">
      <c s="4" t="s" r="A3">
        <v>57</v>
      </c>
      <c s="5" t="n" r="B3">
        <v>167954975</v>
      </c>
    </row>
    <row spans="1:3" r="4">
      <c s="4" t="s" r="A4">
        <v>58</v>
      </c>
    </row>
    <row spans="1:3" r="5">
      <c s="3" t="s" r="A5">
        <v>56</v>
      </c>
    </row>
    <row spans="1:3" r="6">
      <c s="4" t="s" r="A6">
        <v>59</v>
      </c>
      <c s="8" t="n" r="B6">
        <v>0.001</v>
      </c>
      <c s="8" t="n" r="C6">
        <v>0.001</v>
      </c>
    </row>
    <row spans="1:3" r="7">
      <c s="4" t="s" r="A7">
        <v>60</v>
      </c>
      <c s="5" t="n" r="B7">
        <v>10000000</v>
      </c>
      <c s="5" t="n" r="C7">
        <v>10000000</v>
      </c>
    </row>
    <row spans="1:3" r="8">
      <c s="4" t="s" r="A8">
        <v>61</v>
      </c>
      <c s="5" t="n" r="B8">
        <v>0</v>
      </c>
      <c s="5" t="n" r="C8">
        <v>0</v>
      </c>
    </row>
    <row spans="1:3" r="9">
      <c s="4" t="s" r="A9">
        <v>62</v>
      </c>
      <c s="5" t="n" r="B9">
        <v>0</v>
      </c>
      <c s="5" t="n" r="C9">
        <v>0</v>
      </c>
    </row>
    <row spans="1:3" r="10">
      <c s="4" t="s" r="A10">
        <v>63</v>
      </c>
      <c s="8" t="n" r="B10">
        <v>0.001</v>
      </c>
      <c s="8" t="n" r="C10">
        <v>0.001</v>
      </c>
    </row>
    <row spans="1:3" r="11">
      <c s="4" t="s" r="A11">
        <v>64</v>
      </c>
      <c s="5" t="n" r="B11">
        <v>250000000</v>
      </c>
      <c s="5" t="n" r="C11">
        <v>250000000</v>
      </c>
    </row>
    <row spans="1:3" r="12">
      <c s="4" t="s" r="A12">
        <v>65</v>
      </c>
      <c s="5" t="n" r="B12">
        <v>167954975</v>
      </c>
      <c s="5" t="n" r="C12">
        <v>159515885</v>
      </c>
    </row>
    <row spans="1:3" r="13">
      <c s="4" t="s" r="A13">
        <v>57</v>
      </c>
      <c s="5" t="n" r="B13">
        <v>167954975</v>
      </c>
      <c s="5" t="n" r="C13">
        <v>159515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239</v>
      </c>
      <c s="2" t="s" r="B1">
        <v>67</v>
      </c>
      <c s="2" t="s" r="D1">
        <v>1</v>
      </c>
    </row>
    <row spans="1:5" r="2">
      <c s="2" t="s" r="B2">
        <v>2</v>
      </c>
      <c s="2" t="s" r="C2">
        <v>68</v>
      </c>
      <c s="2" t="s" r="D2">
        <v>2</v>
      </c>
      <c s="2" t="s" r="E2">
        <v>68</v>
      </c>
    </row>
    <row spans="1:5" r="3">
      <c s="4" t="s" r="A3">
        <v>232</v>
      </c>
    </row>
    <row spans="1:5" r="4">
      <c s="4" t="s" r="A4">
        <v>240</v>
      </c>
      <c s="4" t="s" r="B4">
        <v>241</v>
      </c>
      <c s="4" t="s" r="C4">
        <v>242</v>
      </c>
      <c s="4" t="s" r="D4">
        <v>241</v>
      </c>
      <c s="4" t="s" r="E4">
        <v>241</v>
      </c>
    </row>
    <row spans="1:5" r="5">
      <c s="4" t="s" r="A5">
        <v>243</v>
      </c>
    </row>
    <row spans="1:5" r="6">
      <c s="4" t="s" r="A6">
        <v>244</v>
      </c>
      <c s="7" t="n" r="C6">
        <v>1718</v>
      </c>
      <c s="7" t="n" r="E6">
        <v>66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4"/>
  </cols>
  <sheetData>
    <row spans="1:4" r="1">
      <c s="1" t="s" r="A1">
        <v>245</v>
      </c>
      <c s="2" t="s" r="B1">
        <v>67</v>
      </c>
      <c s="2" t="s" r="C1">
        <v>1</v>
      </c>
    </row>
    <row spans="1:4" r="2">
      <c s="2" t="s" r="B2">
        <v>68</v>
      </c>
      <c s="2" t="s" r="C2">
        <v>2</v>
      </c>
      <c s="2" t="s" r="D2">
        <v>68</v>
      </c>
    </row>
    <row spans="1:4" r="3">
      <c s="4" t="s" r="A3">
        <v>91</v>
      </c>
    </row>
    <row spans="1:4" r="4">
      <c s="4" t="s" r="A4">
        <v>246</v>
      </c>
      <c s="4" t="s" r="B4">
        <v>247</v>
      </c>
      <c s="4" t="s" r="D4">
        <v>247</v>
      </c>
    </row>
    <row spans="1:4" r="5">
      <c s="4" t="s" r="A5">
        <v>248</v>
      </c>
      <c s="4" t="s" r="B5">
        <v>249</v>
      </c>
      <c s="4" t="s" r="D5">
        <v>249</v>
      </c>
    </row>
    <row spans="1:4" r="6">
      <c s="4" t="s" r="A6">
        <v>58</v>
      </c>
    </row>
    <row spans="1:4" r="7">
      <c s="4" t="s" r="A7">
        <v>246</v>
      </c>
      <c s="4" t="s" r="C7">
        <v>25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E4">
        <v>182625</v>
      </c>
    </row>
    <row spans="1:5" r="5">
      <c s="4" t="s" r="A5">
        <v>58</v>
      </c>
    </row>
    <row spans="1:5" r="6">
      <c s="4" t="s" r="A6">
        <v>71</v>
      </c>
      <c s="7" t="n" r="B6">
        <v>138076</v>
      </c>
      <c s="7" t="n" r="C6">
        <v>1200</v>
      </c>
    </row>
    <row spans="1:5" r="7">
      <c s="3" t="s" r="A7">
        <v>69</v>
      </c>
    </row>
    <row spans="1:5" r="8">
      <c s="4" t="s" r="A8">
        <v>72</v>
      </c>
      <c s="5" t="n" r="B8">
        <v>92013</v>
      </c>
      <c s="5" t="n" r="C8">
        <v>55065</v>
      </c>
    </row>
    <row spans="1:5" r="9">
      <c s="4" t="s" r="A9">
        <v>73</v>
      </c>
      <c s="5" t="n" r="B9">
        <v>26361</v>
      </c>
      <c s="5" t="n" r="C9">
        <v>30000</v>
      </c>
    </row>
    <row spans="1:5" r="10">
      <c s="4" t="s" r="A10">
        <v>74</v>
      </c>
      <c s="7" t="n" r="B10">
        <v>530330</v>
      </c>
      <c s="7" t="n" r="C10">
        <v>222195</v>
      </c>
    </row>
    <row spans="1:5" r="11">
      <c s="4" t="s" r="A11">
        <v>75</v>
      </c>
      <c s="4" t="s" r="B11">
        <v>49</v>
      </c>
      <c s="4" t="s" r="C11">
        <v>49</v>
      </c>
    </row>
    <row spans="1:5" r="12">
      <c s="4" t="s" r="A12">
        <v>76</v>
      </c>
      <c s="7" t="n" r="B12">
        <v>36971</v>
      </c>
      <c s="7" t="n" r="C12">
        <v>439228</v>
      </c>
    </row>
    <row spans="1:5" r="13">
      <c s="4" t="s" r="A13">
        <v>77</v>
      </c>
      <c s="7" t="n" r="B13">
        <v>22144</v>
      </c>
      <c s="4" t="s" r="C13">
        <v>49</v>
      </c>
    </row>
    <row spans="1:5" r="14">
      <c s="4" t="s" r="A14">
        <v>78</v>
      </c>
      <c s="4" t="s" r="B14">
        <v>49</v>
      </c>
      <c s="4" t="s" r="C14">
        <v>49</v>
      </c>
    </row>
    <row spans="1:5" r="15">
      <c s="4" t="s" r="A15">
        <v>79</v>
      </c>
      <c s="4" t="s" r="B15">
        <v>49</v>
      </c>
      <c s="4" t="s" r="C15">
        <v>49</v>
      </c>
    </row>
    <row spans="1:5" r="16">
      <c s="4" t="s" r="A16">
        <v>80</v>
      </c>
      <c s="7" t="n" r="B16">
        <v>333462</v>
      </c>
      <c s="7" t="n" r="C16">
        <v>154193</v>
      </c>
    </row>
    <row spans="1:5" r="17">
      <c s="4" t="s" r="A17">
        <v>81</v>
      </c>
      <c s="5" t="n" r="B17">
        <v>39107</v>
      </c>
      <c s="5" t="n" r="C17">
        <v>2273</v>
      </c>
    </row>
    <row spans="1:5" r="18">
      <c s="4" t="s" r="A18">
        <v>82</v>
      </c>
      <c s="5" t="n" r="B18">
        <v>1080388</v>
      </c>
      <c s="5" t="n" r="C18">
        <v>902954</v>
      </c>
    </row>
    <row spans="1:5" r="19">
      <c s="4" t="s" r="A19">
        <v>83</v>
      </c>
      <c s="7" t="n" r="B19">
        <v>-942312</v>
      </c>
      <c s="5" t="n" r="C19">
        <v>-901754</v>
      </c>
    </row>
    <row spans="1:5" r="20">
      <c s="4" t="s" r="A20">
        <v>84</v>
      </c>
      <c s="4" t="s" r="B20">
        <v>49</v>
      </c>
      <c s="5" t="n" r="C20">
        <v>57</v>
      </c>
    </row>
    <row spans="1:5" r="21">
      <c s="4" t="s" r="A21">
        <v>70</v>
      </c>
      <c s="4" t="s" r="B21">
        <v>49</v>
      </c>
      <c s="5" t="n" r="C21">
        <v>182625</v>
      </c>
    </row>
    <row spans="1:5" r="22">
      <c s="4" t="s" r="A22">
        <v>85</v>
      </c>
      <c s="4" t="s" r="B22">
        <v>49</v>
      </c>
      <c s="5" t="n" r="C22">
        <v>182682</v>
      </c>
    </row>
    <row spans="1:5" r="23">
      <c s="4" t="s" r="A23">
        <v>86</v>
      </c>
      <c s="7" t="n" r="B23">
        <v>-942312</v>
      </c>
      <c s="7" t="n" r="C23">
        <v>-719072</v>
      </c>
    </row>
    <row spans="1:5" r="24">
      <c s="4" t="s" r="A24">
        <v>87</v>
      </c>
      <c s="4" t="s" r="B24">
        <v>49</v>
      </c>
      <c s="4" t="s" r="C24">
        <v>49</v>
      </c>
    </row>
    <row spans="1:5" r="25">
      <c s="4" t="s" r="A25">
        <v>88</v>
      </c>
      <c s="7" t="n" r="B25">
        <v>-942312</v>
      </c>
      <c s="7" t="n" r="C25">
        <v>-719072</v>
      </c>
    </row>
    <row spans="1:5" r="26">
      <c s="4" t="s" r="A26">
        <v>89</v>
      </c>
      <c s="9" t="n" r="B26">
        <v>-0.01</v>
      </c>
      <c s="4" t="s" r="C26">
        <v>49</v>
      </c>
    </row>
    <row spans="1:5" r="27">
      <c s="4" t="s" r="A27">
        <v>90</v>
      </c>
      <c s="5" t="n" r="B27">
        <v>167392035</v>
      </c>
      <c s="5" t="n" r="C27">
        <v>145699001</v>
      </c>
    </row>
    <row spans="1:5" r="28">
      <c s="4" t="s" r="A28">
        <v>91</v>
      </c>
    </row>
    <row spans="1:5" r="29">
      <c s="4" t="s" r="A29">
        <v>71</v>
      </c>
      <c s="7" t="n" r="C29">
        <v>714780</v>
      </c>
      <c s="7" t="n" r="E29">
        <v>2431720</v>
      </c>
    </row>
    <row spans="1:5" r="30">
      <c s="3" t="s" r="A30">
        <v>69</v>
      </c>
    </row>
    <row spans="1:5" r="31">
      <c s="4" t="s" r="A31">
        <v>72</v>
      </c>
      <c s="4" t="s" r="C31">
        <v>49</v>
      </c>
      <c s="4" t="s" r="E31">
        <v>49</v>
      </c>
    </row>
    <row spans="1:5" r="32">
      <c s="4" t="s" r="A32">
        <v>73</v>
      </c>
      <c s="4" t="s" r="C32">
        <v>49</v>
      </c>
      <c s="4" t="s" r="E32">
        <v>49</v>
      </c>
    </row>
    <row spans="1:5" r="33">
      <c s="4" t="s" r="A33">
        <v>74</v>
      </c>
      <c s="7" t="n" r="C33">
        <v>669765</v>
      </c>
      <c s="7" t="n" r="E33">
        <v>2125786</v>
      </c>
    </row>
    <row spans="1:5" r="34">
      <c s="4" t="s" r="A34">
        <v>75</v>
      </c>
      <c s="4" t="s" r="C34">
        <v>49</v>
      </c>
      <c s="4" t="s" r="E34">
        <v>49</v>
      </c>
    </row>
    <row spans="1:5" r="35">
      <c s="4" t="s" r="A35">
        <v>76</v>
      </c>
      <c s="4" t="s" r="C35">
        <v>49</v>
      </c>
      <c s="4" t="s" r="E35">
        <v>49</v>
      </c>
    </row>
    <row spans="1:5" r="36">
      <c s="4" t="s" r="A36">
        <v>77</v>
      </c>
      <c s="4" t="s" r="C36">
        <v>49</v>
      </c>
      <c s="4" t="s" r="E36">
        <v>49</v>
      </c>
    </row>
    <row spans="1:5" r="37">
      <c s="4" t="s" r="A37">
        <v>78</v>
      </c>
      <c s="7" t="n" r="C37">
        <v>4319</v>
      </c>
      <c s="7" t="n" r="E37">
        <v>10864</v>
      </c>
    </row>
    <row spans="1:5" r="38">
      <c s="4" t="s" r="A38">
        <v>79</v>
      </c>
      <c s="5" t="n" r="C38">
        <v>8250</v>
      </c>
      <c s="5" t="n" r="E38">
        <v>24750</v>
      </c>
    </row>
    <row spans="1:5" r="39">
      <c s="4" t="s" r="A39">
        <v>80</v>
      </c>
      <c s="5" t="n" r="C39">
        <v>65037</v>
      </c>
      <c s="5" t="n" r="E39">
        <v>179411</v>
      </c>
    </row>
    <row spans="1:5" r="40">
      <c s="4" t="s" r="A40">
        <v>81</v>
      </c>
      <c s="5" t="n" r="C40">
        <v>12213</v>
      </c>
      <c s="5" t="n" r="E40">
        <v>38067</v>
      </c>
    </row>
    <row spans="1:5" r="41">
      <c s="4" t="s" r="A41">
        <v>82</v>
      </c>
      <c s="5" t="n" r="C41">
        <v>759584</v>
      </c>
      <c s="5" t="n" r="E41">
        <v>2378878</v>
      </c>
    </row>
    <row spans="1:5" r="42">
      <c s="4" t="s" r="A42">
        <v>83</v>
      </c>
      <c s="5" t="n" r="C42">
        <v>-44804</v>
      </c>
      <c s="5" t="n" r="E42">
        <v>52842</v>
      </c>
    </row>
    <row spans="1:5" r="43">
      <c s="4" t="s" r="A43">
        <v>84</v>
      </c>
      <c s="7" t="n" r="C43">
        <v>1462</v>
      </c>
      <c s="7" t="n" r="E43">
        <v>2059</v>
      </c>
    </row>
    <row spans="1:5" r="44">
      <c s="4" t="s" r="A44">
        <v>70</v>
      </c>
      <c s="4" t="s" r="C44">
        <v>49</v>
      </c>
      <c s="4" t="s" r="E44">
        <v>49</v>
      </c>
    </row>
    <row spans="1:5" r="45">
      <c s="4" t="s" r="A45">
        <v>85</v>
      </c>
      <c s="7" t="n" r="C45">
        <v>1462</v>
      </c>
      <c s="7" t="n" r="E45">
        <v>2059</v>
      </c>
    </row>
    <row spans="1:5" r="46">
      <c s="4" t="s" r="A46">
        <v>86</v>
      </c>
      <c s="5" t="n" r="C46">
        <v>-43342</v>
      </c>
      <c s="5" t="n" r="E46">
        <v>54901</v>
      </c>
    </row>
    <row spans="1:5" r="47">
      <c s="4" t="s" r="A47">
        <v>87</v>
      </c>
      <c s="5" t="n" r="C47">
        <v>1718</v>
      </c>
      <c s="5" t="n" r="E47">
        <v>6666</v>
      </c>
    </row>
    <row spans="1:5" r="48">
      <c s="4" t="s" r="A48">
        <v>88</v>
      </c>
      <c s="7" t="n" r="C48">
        <v>-45060</v>
      </c>
      <c s="7" t="n" r="E48">
        <v>48235</v>
      </c>
    </row>
    <row spans="1:5" r="49">
      <c s="4" t="s" r="A49">
        <v>89</v>
      </c>
      <c s="9" t="n" r="C49">
        <v>-45.06</v>
      </c>
      <c s="9" t="n" r="E49">
        <v>48.24</v>
      </c>
    </row>
    <row spans="1:5" r="50">
      <c s="4" t="s" r="A50">
        <v>90</v>
      </c>
      <c s="5" t="n" r="C50">
        <v>1000</v>
      </c>
      <c s="5" t="n" r="E50">
        <v>1000</v>
      </c>
    </row>
    <row spans="1:5" r="51">
      <c s="4" t="s" r="A51">
        <v>58</v>
      </c>
    </row>
    <row spans="1:5" r="52">
      <c s="4" t="s" r="A52">
        <v>71</v>
      </c>
      <c s="7" t="n" r="D52">
        <v>1707081</v>
      </c>
      <c s="7" t="n" r="E52">
        <v>1200</v>
      </c>
    </row>
    <row spans="1:5" r="53">
      <c s="3" t="s" r="A53">
        <v>69</v>
      </c>
    </row>
    <row spans="1:5" r="54">
      <c s="4" t="s" r="A54">
        <v>72</v>
      </c>
      <c s="5" t="n" r="D54">
        <v>480625</v>
      </c>
      <c s="5" t="n" r="E54">
        <v>418717</v>
      </c>
    </row>
    <row spans="1:5" r="55">
      <c s="4" t="s" r="A55">
        <v>73</v>
      </c>
      <c s="5" t="n" r="D55">
        <v>94399</v>
      </c>
      <c s="5" t="n" r="E55">
        <v>70000</v>
      </c>
    </row>
    <row spans="1:5" r="56">
      <c s="4" t="s" r="A56">
        <v>74</v>
      </c>
      <c s="7" t="n" r="D56">
        <v>1544940</v>
      </c>
      <c s="5" t="n" r="E56">
        <v>258915</v>
      </c>
    </row>
    <row spans="1:5" r="57">
      <c s="4" t="s" r="A57">
        <v>75</v>
      </c>
      <c s="4" t="s" r="D57">
        <v>49</v>
      </c>
      <c s="5" t="n" r="E57">
        <v>12070</v>
      </c>
    </row>
    <row spans="1:5" r="58">
      <c s="4" t="s" r="A58">
        <v>76</v>
      </c>
      <c s="7" t="n" r="D58">
        <v>144612</v>
      </c>
      <c s="7" t="n" r="E58">
        <v>439228</v>
      </c>
    </row>
    <row spans="1:5" r="59">
      <c s="4" t="s" r="A59">
        <v>77</v>
      </c>
      <c s="7" t="n" r="D59">
        <v>143327</v>
      </c>
      <c s="4" t="s" r="E59">
        <v>49</v>
      </c>
    </row>
    <row spans="1:5" r="60">
      <c s="4" t="s" r="A60">
        <v>78</v>
      </c>
      <c s="4" t="s" r="D60">
        <v>49</v>
      </c>
      <c s="4" t="s" r="E60">
        <v>49</v>
      </c>
    </row>
    <row spans="1:5" r="61">
      <c s="4" t="s" r="A61">
        <v>79</v>
      </c>
      <c s="4" t="s" r="D61">
        <v>49</v>
      </c>
      <c s="4" t="s" r="E61">
        <v>49</v>
      </c>
    </row>
    <row spans="1:5" r="62">
      <c s="4" t="s" r="A62">
        <v>80</v>
      </c>
      <c s="7" t="n" r="D62">
        <v>1130946</v>
      </c>
      <c s="7" t="n" r="E62">
        <v>320350</v>
      </c>
    </row>
    <row spans="1:5" r="63">
      <c s="4" t="s" r="A63">
        <v>81</v>
      </c>
      <c s="5" t="n" r="D63">
        <v>116168</v>
      </c>
      <c s="5" t="n" r="E63">
        <v>2273</v>
      </c>
    </row>
    <row spans="1:5" r="64">
      <c s="4" t="s" r="A64">
        <v>82</v>
      </c>
      <c s="5" t="n" r="D64">
        <v>3655017</v>
      </c>
      <c s="5" t="n" r="E64">
        <v>1521553</v>
      </c>
    </row>
    <row spans="1:5" r="65">
      <c s="4" t="s" r="A65">
        <v>83</v>
      </c>
      <c s="5" t="n" r="D65">
        <v>-1947936</v>
      </c>
      <c s="5" t="n" r="E65">
        <v>-1520353</v>
      </c>
    </row>
    <row spans="1:5" r="66">
      <c s="4" t="s" r="A66">
        <v>84</v>
      </c>
      <c s="7" t="n" r="D66">
        <v>-773</v>
      </c>
      <c s="5" t="n" r="E66">
        <v>57</v>
      </c>
    </row>
    <row spans="1:5" r="67">
      <c s="4" t="s" r="A67">
        <v>70</v>
      </c>
      <c s="4" t="s" r="D67">
        <v>49</v>
      </c>
      <c s="5" t="n" r="E67">
        <v>182625</v>
      </c>
    </row>
    <row spans="1:5" r="68">
      <c s="4" t="s" r="A68">
        <v>85</v>
      </c>
      <c s="7" t="n" r="D68">
        <v>-773</v>
      </c>
      <c s="5" t="n" r="E68">
        <v>182682</v>
      </c>
    </row>
    <row spans="1:5" r="69">
      <c s="4" t="s" r="A69">
        <v>86</v>
      </c>
      <c s="5" t="n" r="D69">
        <v>-1948709</v>
      </c>
      <c s="7" t="n" r="E69">
        <v>-1337671</v>
      </c>
    </row>
    <row spans="1:5" r="70">
      <c s="4" t="s" r="A70">
        <v>87</v>
      </c>
      <c s="5" t="n" r="D70">
        <v>5400</v>
      </c>
      <c s="4" t="s" r="E70">
        <v>49</v>
      </c>
    </row>
    <row spans="1:5" r="71">
      <c s="4" t="s" r="A71">
        <v>88</v>
      </c>
      <c s="7" t="n" r="D71">
        <v>-1954109</v>
      </c>
      <c s="7" t="n" r="E71">
        <v>-1337671</v>
      </c>
    </row>
    <row spans="1:5" r="72">
      <c s="4" t="s" r="A72">
        <v>89</v>
      </c>
      <c s="9" t="n" r="D72">
        <v>-0.01</v>
      </c>
      <c s="9" t="n" r="E72">
        <v>-0.01</v>
      </c>
    </row>
    <row spans="1:5" r="73">
      <c s="4" t="s" r="A73">
        <v>90</v>
      </c>
      <c s="5" t="n" r="D73">
        <v>165098677</v>
      </c>
      <c s="5" t="n" r="E73">
        <v>1387653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92</v>
      </c>
      <c s="2" t="s" r="B1">
        <v>67</v>
      </c>
      <c s="2" t="s" r="C1">
        <v>1</v>
      </c>
    </row>
    <row spans="1:4" r="2">
      <c s="2" t="s" r="B2">
        <v>68</v>
      </c>
      <c s="2" t="s" r="C2">
        <v>2</v>
      </c>
      <c s="2" t="s" r="D2">
        <v>68</v>
      </c>
    </row>
    <row spans="1:4" r="3">
      <c s="3" t="s" r="A3">
        <v>93</v>
      </c>
    </row>
    <row spans="1:4" r="4">
      <c s="4" t="s" r="A4">
        <v>70</v>
      </c>
      <c s="7" t="n" r="D4">
        <v>-182625</v>
      </c>
    </row>
    <row spans="1:4" r="5">
      <c s="3" t="s" r="A5">
        <v>94</v>
      </c>
    </row>
    <row spans="1:4" r="6">
      <c s="4" t="s" r="A6">
        <v>95</v>
      </c>
      <c s="7" t="n" r="C6">
        <v>843908</v>
      </c>
    </row>
    <row spans="1:4" r="7">
      <c s="4" t="s" r="A7">
        <v>58</v>
      </c>
    </row>
    <row spans="1:4" r="8">
      <c s="3" t="s" r="A8">
        <v>96</v>
      </c>
    </row>
    <row spans="1:4" r="9">
      <c s="4" t="s" r="A9">
        <v>97</v>
      </c>
      <c s="7" t="n" r="C9">
        <v>-1954109</v>
      </c>
      <c s="5" t="n" r="D9">
        <v>-1337671</v>
      </c>
    </row>
    <row spans="1:4" r="10">
      <c s="3" t="s" r="A10">
        <v>93</v>
      </c>
    </row>
    <row spans="1:4" r="11">
      <c s="4" t="s" r="A11">
        <v>70</v>
      </c>
      <c s="4" t="s" r="C11">
        <v>49</v>
      </c>
      <c s="5" t="n" r="D11">
        <v>-182625</v>
      </c>
    </row>
    <row spans="1:4" r="12">
      <c s="4" t="s" r="A12">
        <v>81</v>
      </c>
      <c s="7" t="n" r="C12">
        <v>116168</v>
      </c>
      <c s="7" t="n" r="D12">
        <v>2273</v>
      </c>
    </row>
    <row spans="1:4" r="13">
      <c s="4" t="s" r="A13">
        <v>98</v>
      </c>
      <c s="4" t="s" r="C13">
        <v>49</v>
      </c>
      <c s="4" t="s" r="D13">
        <v>49</v>
      </c>
    </row>
    <row spans="1:4" r="14">
      <c s="3" t="s" r="A14">
        <v>99</v>
      </c>
    </row>
    <row spans="1:4" r="15">
      <c s="4" t="s" r="A15">
        <v>31</v>
      </c>
      <c s="7" t="n" r="C15">
        <v>-32945</v>
      </c>
      <c s="7" t="n" r="D15">
        <v>-1200</v>
      </c>
    </row>
    <row spans="1:4" r="16">
      <c s="4" t="s" r="A16">
        <v>32</v>
      </c>
      <c s="5" t="n" r="C16">
        <v>-7864</v>
      </c>
      <c s="5" t="n" r="D16">
        <v>-14658</v>
      </c>
    </row>
    <row spans="1:4" r="17">
      <c s="4" t="s" r="A17">
        <v>100</v>
      </c>
      <c s="5" t="n" r="C17">
        <v>24663</v>
      </c>
      <c s="5" t="n" r="D17">
        <v>-34444</v>
      </c>
    </row>
    <row spans="1:4" r="18">
      <c s="4" t="s" r="A18">
        <v>41</v>
      </c>
      <c s="5" t="n" r="C18">
        <v>208059</v>
      </c>
      <c s="5" t="n" r="D18">
        <v>613887</v>
      </c>
    </row>
    <row spans="1:4" r="19">
      <c s="4" t="s" r="A19">
        <v>42</v>
      </c>
      <c s="7" t="n" r="C19">
        <v>-137239</v>
      </c>
      <c s="7" t="n" r="D19">
        <v>223230</v>
      </c>
    </row>
    <row spans="1:4" r="20">
      <c s="4" t="s" r="A20">
        <v>101</v>
      </c>
      <c s="4" t="s" r="C20">
        <v>49</v>
      </c>
      <c s="4" t="s" r="D20">
        <v>49</v>
      </c>
    </row>
    <row spans="1:4" r="21">
      <c s="4" t="s" r="A21">
        <v>102</v>
      </c>
      <c s="4" t="s" r="C21">
        <v>49</v>
      </c>
      <c s="7" t="n" r="D21">
        <v>-109548</v>
      </c>
    </row>
    <row spans="1:4" r="22">
      <c s="4" t="s" r="A22">
        <v>45</v>
      </c>
      <c s="7" t="n" r="C22">
        <v>28307</v>
      </c>
      <c s="4" t="s" r="D22">
        <v>49</v>
      </c>
    </row>
    <row spans="1:4" r="23">
      <c s="4" t="s" r="A23">
        <v>103</v>
      </c>
      <c s="5" t="n" r="C23">
        <v>26143</v>
      </c>
      <c s="7" t="n" r="D23">
        <v>296121</v>
      </c>
    </row>
    <row spans="1:4" r="24">
      <c s="4" t="s" r="A24">
        <v>104</v>
      </c>
      <c s="7" t="n" r="C24">
        <v>-1728817</v>
      </c>
      <c s="5" t="n" r="D24">
        <v>-544635</v>
      </c>
    </row>
    <row spans="1:4" r="25">
      <c s="3" t="s" r="A25">
        <v>105</v>
      </c>
    </row>
    <row spans="1:4" r="26">
      <c s="4" t="s" r="A26">
        <v>106</v>
      </c>
      <c s="4" t="s" r="C26">
        <v>49</v>
      </c>
      <c s="5" t="n" r="D26">
        <v>67987</v>
      </c>
    </row>
    <row spans="1:4" r="27">
      <c s="4" t="s" r="A27">
        <v>107</v>
      </c>
      <c s="7" t="n" r="C27">
        <v>-59094</v>
      </c>
      <c s="7" t="n" r="D27">
        <v>-68525</v>
      </c>
    </row>
    <row spans="1:4" r="28">
      <c s="4" t="s" r="A28">
        <v>108</v>
      </c>
      <c s="5" t="n" r="C28">
        <v>1000</v>
      </c>
      <c s="4" t="s" r="D28">
        <v>49</v>
      </c>
    </row>
    <row spans="1:4" r="29">
      <c s="4" t="s" r="A29">
        <v>109</v>
      </c>
      <c s="5" t="n" r="C29">
        <v>-58094</v>
      </c>
      <c s="7" t="n" r="D29">
        <v>-538</v>
      </c>
    </row>
    <row spans="1:4" r="30">
      <c s="3" t="s" r="A30">
        <v>94</v>
      </c>
    </row>
    <row spans="1:4" r="31">
      <c s="4" t="s" r="A31">
        <v>95</v>
      </c>
      <c s="5" t="n" r="C31">
        <v>843908</v>
      </c>
      <c s="5" t="n" r="D31">
        <v>762324</v>
      </c>
    </row>
    <row spans="1:4" r="32">
      <c s="4" t="s" r="A32">
        <v>110</v>
      </c>
      <c s="7" t="n" r="C32">
        <v>790125</v>
      </c>
      <c s="7" t="n" r="D32">
        <v>-18</v>
      </c>
    </row>
    <row spans="1:4" r="33">
      <c s="4" t="s" r="A33">
        <v>111</v>
      </c>
      <c s="4" t="s" r="C33">
        <v>49</v>
      </c>
      <c s="4" t="s" r="D33">
        <v>49</v>
      </c>
    </row>
    <row spans="1:4" r="34">
      <c s="4" t="s" r="A34">
        <v>112</v>
      </c>
      <c s="7" t="n" r="C34">
        <v>1634033</v>
      </c>
      <c s="7" t="n" r="D34">
        <v>762306</v>
      </c>
    </row>
    <row spans="1:4" r="35">
      <c s="4" t="s" r="A35">
        <v>113</v>
      </c>
      <c s="5" t="n" r="C35">
        <v>-152878</v>
      </c>
      <c s="5" t="n" r="D35">
        <v>217133</v>
      </c>
    </row>
    <row spans="1:4" r="36">
      <c s="4" t="s" r="A36">
        <v>114</v>
      </c>
      <c s="5" t="n" r="C36">
        <v>199861</v>
      </c>
      <c s="5" t="n" r="D36">
        <v>38</v>
      </c>
    </row>
    <row spans="1:4" r="37">
      <c s="4" t="s" r="A37">
        <v>115</v>
      </c>
      <c s="7" t="n" r="B37">
        <v>217171</v>
      </c>
      <c s="7" t="n" r="C37">
        <v>46983</v>
      </c>
      <c s="5" t="n" r="D37">
        <v>217171</v>
      </c>
    </row>
    <row spans="1:4" r="38">
      <c s="3" t="s" r="A38">
        <v>116</v>
      </c>
    </row>
    <row spans="1:4" r="39">
      <c s="4" t="s" r="A39">
        <v>117</v>
      </c>
      <c s="4" t="s" r="C39">
        <v>49</v>
      </c>
      <c s="5" t="n" r="D39">
        <v>549667</v>
      </c>
    </row>
    <row spans="1:4" r="40">
      <c s="4" t="s" r="A40">
        <v>91</v>
      </c>
    </row>
    <row spans="1:4" r="41">
      <c s="3" t="s" r="A41">
        <v>96</v>
      </c>
    </row>
    <row spans="1:4" r="42">
      <c s="4" t="s" r="A42">
        <v>97</v>
      </c>
      <c s="7" t="n" r="B42">
        <v>-45060</v>
      </c>
      <c s="7" t="n" r="D42">
        <v>48235</v>
      </c>
    </row>
    <row spans="1:4" r="43">
      <c s="3" t="s" r="A43">
        <v>93</v>
      </c>
    </row>
    <row spans="1:4" r="44">
      <c s="4" t="s" r="A44">
        <v>70</v>
      </c>
      <c s="4" t="s" r="B44">
        <v>49</v>
      </c>
      <c s="4" t="s" r="D44">
        <v>49</v>
      </c>
    </row>
    <row spans="1:4" r="45">
      <c s="4" t="s" r="A45">
        <v>81</v>
      </c>
      <c s="7" t="n" r="B45">
        <v>12213</v>
      </c>
      <c s="7" t="n" r="D45">
        <v>38067</v>
      </c>
    </row>
    <row spans="1:4" r="46">
      <c s="4" t="s" r="A46">
        <v>98</v>
      </c>
      <c s="5" t="n" r="B46">
        <v>8250</v>
      </c>
      <c s="5" t="n" r="D46">
        <v>24750</v>
      </c>
    </row>
    <row spans="1:4" r="47">
      <c s="3" t="s" r="A47">
        <v>99</v>
      </c>
    </row>
    <row spans="1:4" r="48">
      <c s="4" t="s" r="A48">
        <v>31</v>
      </c>
      <c s="5" t="n" r="D48">
        <v>-62213</v>
      </c>
    </row>
    <row spans="1:4" r="49">
      <c s="4" t="s" r="A49">
        <v>32</v>
      </c>
      <c s="5" t="n" r="D49">
        <v>-13761</v>
      </c>
    </row>
    <row spans="1:4" r="50">
      <c s="4" t="s" r="A50">
        <v>100</v>
      </c>
      <c s="5" t="n" r="D50">
        <v>2035</v>
      </c>
    </row>
    <row spans="1:4" r="51">
      <c s="4" t="s" r="A51">
        <v>41</v>
      </c>
      <c s="5" t="n" r="D51">
        <v>-29582</v>
      </c>
    </row>
    <row spans="1:4" r="52">
      <c s="4" t="s" r="A52">
        <v>42</v>
      </c>
      <c s="5" t="n" r="D52">
        <v>53202</v>
      </c>
    </row>
    <row spans="1:4" r="53">
      <c s="4" t="s" r="A53">
        <v>101</v>
      </c>
      <c s="7" t="n" r="D53">
        <v>-5378</v>
      </c>
    </row>
    <row spans="1:4" r="54">
      <c s="4" t="s" r="A54">
        <v>102</v>
      </c>
      <c s="4" t="s" r="D54">
        <v>49</v>
      </c>
    </row>
    <row spans="1:4" r="55">
      <c s="4" t="s" r="A55">
        <v>45</v>
      </c>
      <c s="4" t="s" r="D55">
        <v>49</v>
      </c>
    </row>
    <row spans="1:4" r="56">
      <c s="4" t="s" r="A56">
        <v>103</v>
      </c>
      <c s="7" t="n" r="D56">
        <v>200</v>
      </c>
    </row>
    <row spans="1:4" r="57">
      <c s="4" t="s" r="A57">
        <v>104</v>
      </c>
      <c s="7" t="n" r="D57">
        <v>55555</v>
      </c>
    </row>
    <row spans="1:4" r="58">
      <c s="3" t="s" r="A58">
        <v>105</v>
      </c>
    </row>
    <row spans="1:4" r="59">
      <c s="4" t="s" r="A59">
        <v>106</v>
      </c>
      <c s="4" t="s" r="D59">
        <v>49</v>
      </c>
    </row>
    <row spans="1:4" r="60">
      <c s="4" t="s" r="A60">
        <v>107</v>
      </c>
      <c s="7" t="n" r="D60">
        <v>-12655</v>
      </c>
    </row>
    <row spans="1:4" r="61">
      <c s="4" t="s" r="A61">
        <v>108</v>
      </c>
      <c s="4" t="s" r="D61">
        <v>49</v>
      </c>
    </row>
    <row spans="1:4" r="62">
      <c s="4" t="s" r="A62">
        <v>109</v>
      </c>
      <c s="7" t="n" r="D62">
        <v>-12655</v>
      </c>
    </row>
    <row spans="1:4" r="63">
      <c s="3" t="s" r="A63">
        <v>94</v>
      </c>
    </row>
    <row spans="1:4" r="64">
      <c s="4" t="s" r="A64">
        <v>95</v>
      </c>
      <c s="4" t="s" r="D64">
        <v>49</v>
      </c>
    </row>
    <row spans="1:4" r="65">
      <c s="4" t="s" r="A65">
        <v>110</v>
      </c>
      <c s="4" t="s" r="D65">
        <v>49</v>
      </c>
    </row>
    <row spans="1:4" r="66">
      <c s="4" t="s" r="A66">
        <v>111</v>
      </c>
      <c s="7" t="n" r="D66">
        <v>-82000</v>
      </c>
    </row>
    <row spans="1:4" r="67">
      <c s="4" t="s" r="A67">
        <v>112</v>
      </c>
      <c s="5" t="n" r="D67">
        <v>-82000</v>
      </c>
    </row>
    <row spans="1:4" r="68">
      <c s="4" t="s" r="A68">
        <v>113</v>
      </c>
      <c s="5" t="n" r="D68">
        <v>-39100</v>
      </c>
    </row>
    <row spans="1:4" r="69">
      <c s="4" t="s" r="A69">
        <v>114</v>
      </c>
      <c s="5" t="n" r="D69">
        <v>107087</v>
      </c>
    </row>
    <row spans="1:4" r="70">
      <c s="4" t="s" r="A70">
        <v>115</v>
      </c>
      <c s="7" t="n" r="B70">
        <v>67987</v>
      </c>
      <c s="7" t="n" r="D70">
        <v>67987</v>
      </c>
    </row>
    <row spans="1:4" r="71">
      <c s="3" t="s" r="A71">
        <v>116</v>
      </c>
    </row>
    <row spans="1:4" r="72">
      <c s="4" t="s" r="A72">
        <v>117</v>
      </c>
      <c s="4" t="s" r="D72">
        <v>4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8</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22</v>
      </c>
      <c s="2" t="s" r="B1">
        <v>1</v>
      </c>
    </row>
    <row spans="1:2" r="2">
      <c s="2" t="s" r="B2">
        <v>2</v>
      </c>
    </row>
    <row spans="1:2" r="3">
      <c s="3" t="s" r="A3">
        <v>119</v>
      </c>
    </row>
    <row spans="1:2" r="4">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25</v>
      </c>
      <c s="2" t="s" r="B1">
        <v>1</v>
      </c>
    </row>
    <row spans="1:2" r="2">
      <c s="2" t="s" r="B2">
        <v>2</v>
      </c>
    </row>
    <row spans="1:2" r="3">
      <c s="3" t="s" r="A3">
        <v>119</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8</v>
      </c>
      <c s="2" t="s" r="B1">
        <v>1</v>
      </c>
    </row>
    <row spans="1:2" r="2">
      <c s="2" t="s" r="B2">
        <v>2</v>
      </c>
    </row>
    <row spans="1:2" r="3">
      <c s="3" t="s" r="A3">
        <v>119</v>
      </c>
    </row>
    <row spans="1:2" r="4">
      <c s="4" t="s" r="A4">
        <v>129</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Unaudited Condensed Consolidate</vt:lpstr>
      <vt:lpstr>Unaudited Condensed Consolidat5</vt:lpstr>
      <vt:lpstr>Basis of Presentation and Plan </vt:lpstr>
      <vt:lpstr>Going Concern Uncertainty and P</vt:lpstr>
      <vt:lpstr>Acquisition of Preferred Rx, LL</vt:lpstr>
      <vt:lpstr>Anticipated Acquisition of Derm</vt:lpstr>
      <vt:lpstr>Fair Value of Financial Instrum</vt:lpstr>
      <vt:lpstr>Disclosures About Segments Of O</vt:lpstr>
      <vt:lpstr>Accrued Expenses and Other Curr</vt:lpstr>
      <vt:lpstr>Related Party Transactions</vt:lpstr>
      <vt:lpstr>Income Taxes</vt:lpstr>
      <vt:lpstr>Income (Loss) per Share</vt:lpstr>
      <vt:lpstr>Capital Stock Transactions and </vt:lpstr>
      <vt:lpstr>Major Customer</vt:lpstr>
      <vt:lpstr>Subsequent Events</vt:lpstr>
      <vt:lpstr>Acquisition of Preferred Rx, 19</vt:lpstr>
      <vt:lpstr>Anticipated Acquisition of De20</vt:lpstr>
      <vt:lpstr>Disclosures About Segments Of21</vt:lpstr>
      <vt:lpstr>Accrued Expenses and Other Cu22</vt:lpstr>
      <vt:lpstr>Going Concern Uncertainty and23</vt:lpstr>
      <vt:lpstr>Acquisition (Details)</vt:lpstr>
      <vt:lpstr>Anticipated Acquisition of De25</vt:lpstr>
      <vt:lpstr>Anticipated Acquisition of De26</vt:lpstr>
      <vt:lpstr>Disclosures About Segments Of27</vt:lpstr>
      <vt:lpstr>Accrued Expenses and Other Cu28</vt:lpstr>
      <vt:lpstr>Related Party Transactions (Det</vt:lpstr>
      <vt:lpstr>Income Taxes (Details Narrative</vt:lpstr>
      <vt:lpstr>Major Customer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52:59Z</dcterms:created>
  <dcterms:modified xmlns:dcterms="http://purl.org/dc/terms/" xmlns:xsi="http://www.w3.org/2001/XMLSchema-instance" xsi:type="dcterms:W3CDTF">2015-11-13T16:52:59Z</dcterms:modified>
  <dc:title xmlns:dc="http://purl.org/dc/elements/1.1/">Untitled</dc:title>
  <dc:description xmlns:dc="http://purl.org/dc/elements/1.1/"/>
  <dc:subject xmlns:dc="http://purl.org/dc/elements/1.1/"/>
  <cp:keywords/>
  <cp:category/>
</cp:coreProperties>
</file>